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INVESTMENTS" sheetId="11" state="visible" r:id="rId11"/>
    <sheet xmlns:r="http://schemas.openxmlformats.org/officeDocument/2006/relationships" name="CONVERTIBLE PROMISSORY NOTE" sheetId="12" state="visible" r:id="rId12"/>
    <sheet xmlns:r="http://schemas.openxmlformats.org/officeDocument/2006/relationships" name="SERIES B REDEEMABLE CONVERTIBLE" sheetId="13" state="visible" r:id="rId13"/>
    <sheet xmlns:r="http://schemas.openxmlformats.org/officeDocument/2006/relationships" name="SHAREHOLDERS' EQUITY" sheetId="14" state="visible" r:id="rId14"/>
    <sheet xmlns:r="http://schemas.openxmlformats.org/officeDocument/2006/relationships" name="CONCENTRATION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EMPLOYMENT CONTRACTS AND STOCK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 (Tables)" sheetId="23" state="visible" r:id="rId23"/>
    <sheet xmlns:r="http://schemas.openxmlformats.org/officeDocument/2006/relationships" name="CONVERTIBLE PROMISSORY NOTE (Ta"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PREPAID EXPENSE (Details)" sheetId="30" state="visible" r:id="rId30"/>
    <sheet xmlns:r="http://schemas.openxmlformats.org/officeDocument/2006/relationships" name="INVESTMENTS (Details Narrative)" sheetId="31" state="visible" r:id="rId31"/>
    <sheet xmlns:r="http://schemas.openxmlformats.org/officeDocument/2006/relationships" name="CONVERTIBLE PROMISSORY NOTE (De" sheetId="32" state="visible" r:id="rId32"/>
    <sheet xmlns:r="http://schemas.openxmlformats.org/officeDocument/2006/relationships" name="CONVERTIBLE PROMISSORY NOTE (_2" sheetId="33" state="visible" r:id="rId33"/>
    <sheet xmlns:r="http://schemas.openxmlformats.org/officeDocument/2006/relationships" name="SERIES B REDEEMABLE CONVERTIB_2" sheetId="34" state="visible" r:id="rId34"/>
    <sheet xmlns:r="http://schemas.openxmlformats.org/officeDocument/2006/relationships" name="SHAREHOLDERS_ DEFICIT (Details " sheetId="35" state="visible" r:id="rId35"/>
    <sheet xmlns:r="http://schemas.openxmlformats.org/officeDocument/2006/relationships" name="CONCENTRATIONS (Details Narrati"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EMPLOYMENT CONTRACTS AND STOC_2"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8</t>
  </si>
  <si>
    <t>Mar. 22, 2019</t>
  </si>
  <si>
    <t>Jun. 29, 2018</t>
  </si>
  <si>
    <t>Document and Entity Information</t>
  </si>
  <si>
    <t>Entity Registrant Name</t>
  </si>
  <si>
    <t>ROKK3R INC.</t>
  </si>
  <si>
    <t>Entity Central Index Key</t>
  </si>
  <si>
    <t>0001100778</t>
  </si>
  <si>
    <t>Document Type</t>
  </si>
  <si>
    <t>10-K</t>
  </si>
  <si>
    <t>Entity Trading Symbol</t>
  </si>
  <si>
    <t>edrg</t>
  </si>
  <si>
    <t>Document Period End Date</t>
  </si>
  <si>
    <t>Dec. 31,
		2018</t>
  </si>
  <si>
    <t>Amendment Flag</t>
  </si>
  <si>
    <t>false</t>
  </si>
  <si>
    <t>Current Fiscal Year End Date</t>
  </si>
  <si>
    <t>--12-31</t>
  </si>
  <si>
    <t>Entity Filer Category</t>
  </si>
  <si>
    <t>Non-accelerated Filer</t>
  </si>
  <si>
    <t>Entity Current Reporting Status</t>
  </si>
  <si>
    <t>Yes</t>
  </si>
  <si>
    <t>Entity Public Float</t>
  </si>
  <si>
    <t>Entity Common Stock, Shares Outstanding</t>
  </si>
  <si>
    <t>Document Fiscal Period Focus</t>
  </si>
  <si>
    <t>FY</t>
  </si>
  <si>
    <t>Document Fiscal Year Focus</t>
  </si>
  <si>
    <t>2018</t>
  </si>
  <si>
    <t>Entity Emerging Growth Company</t>
  </si>
  <si>
    <t>Entity Small Business</t>
  </si>
  <si>
    <t>true</t>
  </si>
  <si>
    <t>Entity Well-known Seasoned Issuer</t>
  </si>
  <si>
    <t>No</t>
  </si>
  <si>
    <t>Entity Voluntary Filers</t>
  </si>
  <si>
    <t>Entity Shell Company</t>
  </si>
  <si>
    <t>CONSOLIDATED BALANCE SHEETS - USD ($)</t>
  </si>
  <si>
    <t>Dec. 31, 2017</t>
  </si>
  <si>
    <t>CURRENT ASSETS:</t>
  </si>
  <si>
    <t>Cash</t>
  </si>
  <si>
    <t xml:space="preserve"> </t>
  </si>
  <si>
    <t>Accounts receivable, net</t>
  </si>
  <si>
    <t>Prepaid expenses - related party</t>
  </si>
  <si>
    <t>Prepaid expenses</t>
  </si>
  <si>
    <t>Receivable from parent company</t>
  </si>
  <si>
    <t>Total Current Assets</t>
  </si>
  <si>
    <t>Furniture and equipment, net</t>
  </si>
  <si>
    <t>Investment in parent company - cost method</t>
  </si>
  <si>
    <t>Total Assets</t>
  </si>
  <si>
    <t>CURRENT LIABILITIES:</t>
  </si>
  <si>
    <t>Accounts payable</t>
  </si>
  <si>
    <t>Accrued expenses</t>
  </si>
  <si>
    <t>Accrued expenses - related party</t>
  </si>
  <si>
    <t>Deferred revenue</t>
  </si>
  <si>
    <t>Convertible note payable, net</t>
  </si>
  <si>
    <t>Notes payable - other</t>
  </si>
  <si>
    <t>Due to parent company</t>
  </si>
  <si>
    <t>Total Current Liabilities</t>
  </si>
  <si>
    <t>SHAREHOLDERS' EQUITY:</t>
  </si>
  <si>
    <t>Common stock - $0.0001 par value; 500,000,000 shares authorized; 101,427,105 and 94,828,287 shares issued and outstanding at December 31, 2018 and 2017, respectively</t>
  </si>
  <si>
    <t>Common stock issuable; 1,000,000 and nil shares issuable at December 31, 2018 and 2017</t>
  </si>
  <si>
    <t>Additional paid in capital</t>
  </si>
  <si>
    <t>Accumulated deficit</t>
  </si>
  <si>
    <t>Total Shareholders' Equity</t>
  </si>
  <si>
    <t>Total Liabilities and Shareholders' Equity</t>
  </si>
  <si>
    <t>Series A Non-Convertible Preferred Stock [Member]</t>
  </si>
  <si>
    <t>Preferred stock value</t>
  </si>
  <si>
    <t>Series B Convertible Preferred Stock [Member]</t>
  </si>
  <si>
    <t>Redeemable Preferred Stock:</t>
  </si>
  <si>
    <t>Convertible preferred stock</t>
  </si>
  <si>
    <t>CONSOLIDATED BALANCE SHEETS (Parenthetical) - $ / shares</t>
  </si>
  <si>
    <t>SHAREHOLDERS' EQUITY</t>
  </si>
  <si>
    <t>Preferred Stock, par value</t>
  </si>
  <si>
    <t>Preferred Stock, shares authorized</t>
  </si>
  <si>
    <t>Common Stock, par value</t>
  </si>
  <si>
    <t>Common Stock, shares authorized</t>
  </si>
  <si>
    <t>Common Stock, shares issued</t>
  </si>
  <si>
    <t>Common Stock, shares outstanding</t>
  </si>
  <si>
    <t>Common Stock, Shares issuable</t>
  </si>
  <si>
    <t>Preferred Stock, shares issued</t>
  </si>
  <si>
    <t>Preferred Stock, shares outstanding</t>
  </si>
  <si>
    <t>Preferred Stock, liquidation preference</t>
  </si>
  <si>
    <t>CONSOLIDATED STATEMENTS OF OPERATIONS (Unaudited) - USD ($)</t>
  </si>
  <si>
    <t>Consolidated Statements Of Operations</t>
  </si>
  <si>
    <t>Revenues</t>
  </si>
  <si>
    <t>Operating Expenses:</t>
  </si>
  <si>
    <t>Consulting fees - parent</t>
  </si>
  <si>
    <t>Consulting fees - other</t>
  </si>
  <si>
    <t>Compensation expense</t>
  </si>
  <si>
    <t>Contract labor</t>
  </si>
  <si>
    <t>Legal expense</t>
  </si>
  <si>
    <t>Professional fees</t>
  </si>
  <si>
    <t>Bad debt expense</t>
  </si>
  <si>
    <t>General and administrative expenses</t>
  </si>
  <si>
    <t>Impairment loss</t>
  </si>
  <si>
    <t>Total Operating Expenses</t>
  </si>
  <si>
    <t>Loss from Operations</t>
  </si>
  <si>
    <t>Other Income (Expense):</t>
  </si>
  <si>
    <t>Gain on extinguishment of debt (Note 1)</t>
  </si>
  <si>
    <t>Interest expense</t>
  </si>
  <si>
    <t>Other expense</t>
  </si>
  <si>
    <t>Total Other Income (Expense)</t>
  </si>
  <si>
    <t>Loss Before Provision for Income Taxes</t>
  </si>
  <si>
    <t>Provision for income taxes</t>
  </si>
  <si>
    <t>Net loss</t>
  </si>
  <si>
    <t>Net Loss per Share of Common Stock Outstanding - Basic and Diluted</t>
  </si>
  <si>
    <t>Weighted-average number of shares outstanding - Basic and Diluted</t>
  </si>
  <si>
    <t>CONSOLIDATED STATEMENTS OF CHANGES IN STOCKHOLDERS' EQUITY (DEFICIT) - USD ($)</t>
  </si>
  <si>
    <t>Preferred Stock</t>
  </si>
  <si>
    <t>Common Stock</t>
  </si>
  <si>
    <t>Common Stock Issuable [Member]</t>
  </si>
  <si>
    <t>Additional paid-in capital</t>
  </si>
  <si>
    <t>Total</t>
  </si>
  <si>
    <t>Beginning balance, Shares at Dec. 31, 2016</t>
  </si>
  <si>
    <t>Beginning balance, Amount at Dec. 31, 2016</t>
  </si>
  <si>
    <t>Series A Preferred stock issued to officer for services rendered, Shares</t>
  </si>
  <si>
    <t>Series A Preferred stock issued to officer for services rendered, Amount</t>
  </si>
  <si>
    <t>Common stock issued to consultants for services rendered or to be rendered, Shares</t>
  </si>
  <si>
    <t>Common stock issued to consultants for services rendered or to be rendered, Amount</t>
  </si>
  <si>
    <t>Cancellation of Series A Preferred stock issued to officer pursuant to restructuring agreement, Shares</t>
  </si>
  <si>
    <t>Cancellation of Series A Preferred stock issued to officer pursuant to restructuring agreement, Amount</t>
  </si>
  <si>
    <t>Cancellation of stock previously issued in exchange for consulting services pursuant to restructuring agreement, Shares</t>
  </si>
  <si>
    <t>Cancellation of stock previously issued in exchange for consulting services pursuant to restructuring agreement, Amount</t>
  </si>
  <si>
    <t>Common stock issued to purchase investment in Rock3r Labs, LLC, Shares</t>
  </si>
  <si>
    <t>Common stock issued to purchase investment in Rock3r Labs, LLC, Amount</t>
  </si>
  <si>
    <t>Common stock issued upon conversion of debt, Shares</t>
  </si>
  <si>
    <t>Common stock issued upon conversion of debt, Amount</t>
  </si>
  <si>
    <t>Common stock issued to convertible debt holders pursuant to restructuring agreement, Shares</t>
  </si>
  <si>
    <t>Common stock issued to convertible debt holders pursuant to restructuring agreement, Amount</t>
  </si>
  <si>
    <t>Common stock issued for convertible debt financing, Shares</t>
  </si>
  <si>
    <t>Common stock issued for convertible debt financing, Amount</t>
  </si>
  <si>
    <t>Common stock issued for investment in Protect Pharmaceutical Solutions, Shares</t>
  </si>
  <si>
    <t>Common stock issued for investment in Protect Pharmaceutical Solutions, Amount</t>
  </si>
  <si>
    <t>Cancellation of common stock issued for investments in Protect Pharmaceutical Solutions pursuant to restructuring agreement, Shares</t>
  </si>
  <si>
    <t>Cancellation of common stock issued for investments in Protect Pharmaceutical Solutions pursuant to restructuring agreement, Amount</t>
  </si>
  <si>
    <t>Common stock issued for purchase of Park Road Solutions, Shares</t>
  </si>
  <si>
    <t>Common stock issued for purchase of Park Road Solutions, Amount</t>
  </si>
  <si>
    <t>Common stock issued for settlement of default and release with Rokk3r Fuel Fund 2, LP pursuant to restructuring agreement, Shares</t>
  </si>
  <si>
    <t>Common stock issued for settlement of default and release with Rokk3r Fuel Fund 2, LP pursuant to restructuring agreement, Amount</t>
  </si>
  <si>
    <t>Common stock issued for contribution of intangible assets to Rokk3r Labs, LLC pursuant to restructuring agreement, Shares</t>
  </si>
  <si>
    <t>Common stock issued for contribution of intangible assets to Rokk3r Labs, LLC pursuant to restructuring agreement, Amount</t>
  </si>
  <si>
    <t>Ending balance, Shares at Dec. 31, 2017</t>
  </si>
  <si>
    <t>Ending balance, Amount at Dec. 31, 2017</t>
  </si>
  <si>
    <t>Common stock issued for cash to investors pursuant to subscription agreements, Shares</t>
  </si>
  <si>
    <t>Common stock issued for cash to investors pursuant to subscription agreements, Amount</t>
  </si>
  <si>
    <t>Common stock issued to consultants for services, Shares</t>
  </si>
  <si>
    <t>Common stock issued to consultants for services, Amount</t>
  </si>
  <si>
    <t>Stock-based compensation</t>
  </si>
  <si>
    <t>Common stock issuable in connection with stock-based compensation, Shares</t>
  </si>
  <si>
    <t>Common stock issuable in connection with stock-based compensation, Amount</t>
  </si>
  <si>
    <t>Reclassification of note premium upon debt conversion</t>
  </si>
  <si>
    <t>Series B Preferred stock redemption premium</t>
  </si>
  <si>
    <t>Ending balance, Shares at Dec. 31, 2018</t>
  </si>
  <si>
    <t>Ending balance, Amount at Dec. 31, 2018</t>
  </si>
  <si>
    <t>CONSOLIDATED STATEMENTS OF CASH FLOWS (Unaudited) - USD ($)</t>
  </si>
  <si>
    <t>Cash Flows from Operating Activities:</t>
  </si>
  <si>
    <t>Adjustments to reconcile net loss to net cash used in operating activities:</t>
  </si>
  <si>
    <t>Depreciation and amortization expense</t>
  </si>
  <si>
    <t>Gain on the extinguishment of debt</t>
  </si>
  <si>
    <t>Common stock issued for compensation and consulting services</t>
  </si>
  <si>
    <t>Common stock issued for settlement pursuant to restructuring agreement</t>
  </si>
  <si>
    <t>Non-cash interest expense</t>
  </si>
  <si>
    <t>Bad debt</t>
  </si>
  <si>
    <t>Change in operating assets and liabilities:</t>
  </si>
  <si>
    <t>Accounts receivable</t>
  </si>
  <si>
    <t>Receivable from affliate</t>
  </si>
  <si>
    <t>Accrued expense</t>
  </si>
  <si>
    <t>Accrued interest payable - related party</t>
  </si>
  <si>
    <t>Net cash used in operating activities</t>
  </si>
  <si>
    <t>Cash Flows from Investing Activities:</t>
  </si>
  <si>
    <t>Investment in Rock3r Labs, LLC</t>
  </si>
  <si>
    <t>Purchases of property and equipment</t>
  </si>
  <si>
    <t>Net cash used in investing activities</t>
  </si>
  <si>
    <t>Cash Flows from Financing Activities:</t>
  </si>
  <si>
    <t>Proceeds from parent advances</t>
  </si>
  <si>
    <t>Cash proceeds from notes payable</t>
  </si>
  <si>
    <t>Proceeds from convertible note payable</t>
  </si>
  <si>
    <t>Cash proceeds from sale of common stock</t>
  </si>
  <si>
    <t>Cash proceeds from sale of Series B convertible preferred shares</t>
  </si>
  <si>
    <t>Net cash provided by financing activities</t>
  </si>
  <si>
    <t>Increase in Cash</t>
  </si>
  <si>
    <t>Cash at beginning of year</t>
  </si>
  <si>
    <t>Cash at end of year</t>
  </si>
  <si>
    <t>Supplemental Disclosure of Interest and Income Taxes Paid:</t>
  </si>
  <si>
    <t>Interest paid</t>
  </si>
  <si>
    <t>Income taxes paid</t>
  </si>
  <si>
    <t>Supplemental schedule of non-cash investing and financing activities</t>
  </si>
  <si>
    <t>Stock issued for debt conversion</t>
  </si>
  <si>
    <t>Reclassification of note premium upon conversion of debt</t>
  </si>
  <si>
    <t>Stock issued for acquisition of Park Road Solutions</t>
  </si>
  <si>
    <t>Stock issued to purchase interest in Rock3r Labs, LLC</t>
  </si>
  <si>
    <t>Accounts payable converted to note payable</t>
  </si>
  <si>
    <t>ORGANIZATION AND DESCRIPTION OF BUSINESS</t>
  </si>
  <si>
    <t>Notes to Financial Statements</t>
  </si>
  <si>
    <t>NOTE 1 - ORGANIZATION AND DESCRIPTION OF BUSINESS</t>
  </si>
  <si>
    <t>Rokk3r
Inc. (the “Company”), formerly known as Eight Dragons Company, is a Nevada corporation. Its predecessor was incorporated
in Delaware on September 27, 1996. On March 23, 2018, we changed our name to Rokk3r Inc. in order to reflect our current business
of providing consulting services and related value generating strategies. The name change (the “Name Change”) was
effected through a parent-subsidiary short-form merger between the Company and its wholly owned subsidiary, Rokk3r Inc., a Nevada
corporation pursuant to Nevada Revised Statutes 92A.180. In connection with theName Change, on June 18, 2018, our trading
symbol was changed to “ROKK” and our CUSIP No. to 77544L104. The
Name Change was done to reflect its current business of providing consulting services and related value generating strategies
which it commenced following the recently acquired technology platform to partner with entrepreneurs, strategists, creatives and
engineers to design, build and launch organizations. The Company commenced this line of business following completion of the transactions
set forth in the restructuring agreement and related transactions discussed below. On
October 24, 2007, the Company changed its state of incorporation from Delaware to Nevada by means of a merger with and into Eight
Dragons Company solely for the purpose of effecting the reincorporation. Effective
March 20, 2017, DMJ Acquisitions LLC, the former principal stockholder of the Company (“DMJ”), entered into a 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 The funds for the acquisition were provided by the parent company controlled by the former
Chief Executive Officer of the Company and used for the benefit of the Buyer, the Company’s former Chief Executive Officer,
controls. In connection with the transactions contemplated by the Agreement, the liabilities of Eight Dragons were forgiven and
the Board of Directors appointed Una Taylor and Theodore Faison to fill vacancies on the Company’s Board of Directors, and
the prior director resigned. The forgiven stockholder liabilities totaled $1,889,938, including $1,037,632 in principal and $852,406
in accrued interest, which has been reflected as a gain on extinguishment of debt on the accompanying statement of operations
for the year ended December 31, 2017. On
December 26, 2017, the Company entered into a restructuring agreement (the “Restructuring Agreement”) with Una Taylor,
the former Chief Executive Officer and substantial stockholder of the Company, and Rokk3r Labs LLC (“Rokk3r Labs”).
The Restructuring Agreement provided for certain transactions as described below. The transactions contemplated by the Restructuring
Agreement (the “Transactions”) closed on December 26, 2017 (the “Closing Date”). As a result of the closing
of the Transactions (the “Closing”), Rokk3r Labs acquired control of the Company from Ms. Taylor. Following the Closing,
Rokk3r Labs owns 89.41% of the Company’s outstanding shares of common stock and the Company became a majority-owned subsidiary
of Rokk3r Labs. The
following transactions were completed on the Closing Date in conjunction and as conditions to the Closing:
• ·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 The
Company and Ms. Taylor rescinded certain transactions between the Company and Ms. Taylor, and in connection therewith Ms.
Taylor returned to the Company 9,710,295 shares of common stock and 1,000,000 shares of preferred stock, par value $0.0001
per share, of the Company, for no additional consideration. In connection therewith, the Company and Ms. Taylor entered into
the Taylor Rescission Agreement.
• Pursuant
to an Asset and Intellectual Property Contribution and Assignment Agreement entered into between the Company and Rokk3r Labs
dated December 26, 2017 (the “Contribution and Assignment Agreement”), Rokk3r Labs contributed to the capital
of the Company certain intellectual property assets of Rokk3r Labs in exchange for the issuance to Rokk3r Labs of 74,050,000
shares of unregistered common stock. The Contribution and Assignment Agreement was entered into as one of the conditions to
the Restructuring Agreement. Pursuant
to the terms of the Restructuring Agreement, Ms. Taylor and Theodore Faison resigned from all positions with the Company held
by them effective as of the Closing Date. In addition, the Company appointed to the Board of Directors Nabyl Charania, German
Montoya and Jeff Ransdell appointed Mr. Charania as the Chief Executive Officer and Principal Accounting Officer of the Company. In
connection with the Restructuring Agreement, the Company, Rokk3r Labs and Ms. Taylor also entered into a release agreement , pursuant
to which each party released the others and each of their respective predecessors, successors, assigns, heirs, representatives,
agents and all related parties from all claims of any type that any such party may have had or may have in the future, to the
extent that those claims arose, may have arisen, or are based on events which occurred at any point in the past up to and including
December 26, 2017, other than any claims arising from the Restructuring Agreement. On
May 10, 2018, the Board of Directors approved the incorporation of two wholly-owned subsidiaries, Rokk3r Ops Inc. to provide our
"Think Phase", "Co-build", and “Scale” services; and Rokk3r Fluid Inc. to pursue our plans to launch
our newly created blockchain consulting services division. Both entities were incorporated in Florida. Rokk3r Ops Inc. is fully
operational, and its financials are already consolidated. Rokk3r Fluid Inc. is not operational yet as of the December 31, 2018. On
October 15, 2018, the Board of Directors of Rokk3r Ops Inc., Company’s wholly-owned subsidiary, approved the incorporation
of two wholly-owned subsidiaries, B3riblock Inc., to develop a blockchain-based document safeguarding, authentication and tracking
platform, and Rokk3r Flamingo Inc. Both entities were incorporated in Delaware, and neither is operational as of December 31,
2018. On November 20, 2018, the Board of Directors of Rokk3r Ops Inc., Company’s wholly-owned subsidiary, approved the incorporation
of Rokk3r Ai Inc., to conduct some business of the Corporation consisting of helping enterprises to evolve from collecting
data to understanding and using it, through the creation and management of large-scale enterprise knowledge graphs. Rokk3r Ai
Inc. is not operational yet as of the December 31, 2018.</t>
  </si>
  <si>
    <t>SUMMARY OF SIGNIFICANT ACCOUNTING POLICIES</t>
  </si>
  <si>
    <t>NOTE 2 - SUMMARY OF SIGNIFICANT ACCOUNTING POLICIES</t>
  </si>
  <si>
    <t>Basis
of Presentation and Principles of Consolidation The
consolidated financial statements are prepared in accordance with U.S. generally accepted accounting principles (“US GAAP”)and
present the consolidated financial statements of the Company and its wholly-owned subsidiaries of which all are inactive except
for Rokk3r Ops Inc. All intercompany balances and transactions have been eliminated in the consolidation.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years ended December 31, 2018 and
2017 include the assumptions used in assessing impairment of investments, allowances on uncollectible accounts receivable, valuation
allowances for deferred tax assets, and the fair value of the account receivable, non-cash equity transactions and stock-based
compensation. Cash
and Cash Equivalents For
the purposes of the consolidated statements of cash flows, the Company considers all highly liquid investments with an original
maturity of three months or less when purchased to be cash equivalents. There were no cash equivalents at December 31, 2018 and
2017, respectively. The Company maintained its cash in various financial institutions during the year ended December 31, 2018.
Balances were insured up to Federal Deposit Insurance Corporation limits. Accounts
Receivable Accounts
receivable are stated at their net realizable value. The Company reviews its accounts to estimate losses resulting from the inability
of its customer to make required payments. Any required allowance is based on specific analysis of past due accounts and considers
historical trends if write-offs. Past due is based on how recently payments have been received from customers. The Company’s
collection experience has been favorable reflecting a limited number of customers. As of December 31, 2018, the recorded allowance
for bad debt was $148,982 and no allowance was recorded at December 31, 2017. Revenue
Recognition In
accordance with Accounting Standards Codification (“ASC”) 606, Revenue Recognition, The
services that are offered are focused on education, consulting, development and growth. The Company provides services to help
entrepreneurs and business professionals to innovate and create high growth companies through training, mentorship, and access
to our global network of advisors, investors and business builder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Litigation
settlements are accounted for in accordance with the gain contingency provisions of ASC Subtopic 450-30, Gain Contingencies Fair
Value of Financial Instruments ASC
825, Disclosures about Fair Value of Financial Instruments Fair Value Measurements The
carrying amounts reported in the balance sheets for accounts receivable, prepaid expenses, accounts payable, accrued expenses,
convertible note payable, note payable and amounts due to parent company approximate their fair market value based on the short-term
maturity of these instrument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Based on an impairment analysis, during the years ended December 31, 2018 and
2017, the Company recorded an impairment loss of nil and $12,489,226, respectively, related to investments with has been included
in operating expenses on the accompanying statement of operations (see Note 5).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Convertible
Debt In
July 2017, the FASB issued Accounting Standards Update (“ASU”) No. 2017-11 Earnings Per Share Distinguishing
Liabilities from Equity Derivatives and Hedging Redeemable
Preferred Stock 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 Basic
Loss per Common Share Basic
loss per share is calculated by dividing the net loss alloc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net loss allocable to stockholders by the weighted average
number of shares outstanding for the period and dilutive potential shares outstanding unless such dilutive potential shares would
result in anti-dilution. As of December 31, 2018, and 2017, potentially dilutive securities consisted of the following:
December
31,
2018 2017
Convertible
debt $ — $ 430,000
Stock-Based
Compensation 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 Segment
Reporting During
the years ended December 31, 2018 and 2017, the Company operated in one business segment. Recent
Accounting Pronouncements In
November 2018, the FASB issued ASU 2018-18— Collaborative Arrangement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 In
February 2016, the Financial Accounting Standards Board (“FASB”) issued ASU 2016-02, Leases Reclassifications The
Company segregated the legal and bad debt expenses for year ended December 31, 2018 in separate line items in the operating expense
section of the accompanying consolidatedstatement of operations and conformed the presentation of the same for the year ended
December 31, 2017 for comparative presentation.</t>
  </si>
  <si>
    <t>GOING CONCERN</t>
  </si>
  <si>
    <t>NOTE 3 - GOING CONCERN</t>
  </si>
  <si>
    <t>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3,409,801 for year ended December 31, 2018. The net cash used in operations
was $4,015,363 for the year ended December 31, 2018. Additionally, the Company had an accumulated deficit of $74,968,545, and
had stockholders’ equity of $1,259,139 at December 31, 2018. During the year ended December 31, 2018, the Company sold its
common stock for net proceeds of $3,735,380 and Series B Preferred (as defined in Note 7) for net proceeds of $2,615,000 for total
net proceeds of $6,350,380. The Company had a cash balance of $2,297,902 at December 31, 2018. These
conditions raise substantial doubt about the Company’s ability to continue as a going concern for twelve months from the
issuance date of this report. The Company’s controlling shareholder, Rokk3r Labs LLC (“Rokk3r Labs”), has committed
to meeting its operating expenses. Management cannot provide assurance that the Company will ultimately achieve profitable operations
or become cash flow positive, or raise additional debt and/or equity capital. These consolidated financial statements do not include
any adjustments related to the recoverability and classification of assets or the amounts and classification of liabilities that
might be necessary should the Company be unable to continue as a going concern.</t>
  </si>
  <si>
    <t>PREPAID EXPENSE</t>
  </si>
  <si>
    <t>NOTE 4 – PREPAID EXPENSE</t>
  </si>
  <si>
    <t xml:space="preserve">Prepaid
expenses consisted of the following as of December 31, 2018 and 2017:
December
31,
2018 2017
Related party –
prepaid consulting fee pursuant to Consulting Services Agreement with ExO $ 250,000 $ —
Related party –
prepaid consulting fee – parent 175,000
Other 18,953 —
$ 443,953 $ — </t>
  </si>
  <si>
    <t>INVESTMENTS</t>
  </si>
  <si>
    <t>NOTE 5 - INVESTMENTS</t>
  </si>
  <si>
    <t>On
April 30, 2017, the Company completed a purchase of a non-controlling 18.72% membership interest in Rokk3r Labs for a purchase
price of $1,000,000 (provided at the direction of an entity controlled by Una Taylor for the benefit of the Company) and the issuance
of 9,677,208 shares of its common stock valued at $12,386,826 or $1.28 per share. Rokk3r Labs is a venture builder and operator
of a ‘co-building’ platform for entrepreneurs, corporations and investors to create exponential startups. As a result
of the closing of the transactions (see Note 1), Rokk3r Labs acquired control of the Company from Ms. Taylor. Following the Closing,
Rokk3r Labs owned 89.41% of the Company’s outstanding shares of common stock. Accordingly, the Company became a majority-owned
subsidiary of Rokk3r Labs. In connection with the Transactions and recapitalization of the Company, in December 2017, the Company
wrote down its investment in Rokk3r Labs to $1,000,000 to reflect the cash purchase price. Accordingly, during the year ended
December 31, 2017, the Company recorded an impairment loss of $12,386,826, which amount is attributable to the Company’s
common stock issued to Rokk3r Labs. At December 31, 2018 and 2017, the Company’s cost method investment in Rokk3r Labs amounted
to $1,000,000. On
June 30, 2017, as consideration for 6,100,000 shares of Protect Pharmaceutical Corporation (“PRTT”), the Company issued
3,000,000 shares of its common stock to PRTT valued at $3,840,000 or $1.28 per common share. This investment was made to establish
a strategic partnership which is intended to provide financial exits for portfolio companies of the Company. On November
19, 2017, the Company and PRTT entered into a Rescission and Mutual Release Agreement (the “PRTT Rescission Agreement”),
pursuant to which the parties rescinded certain transactions between them, and in connection therewith PRTT returned to the Company
3,000,000 shares of its common stock, and the Company returned to PRTT 6,100,000 shares of common stock of PRTT that the Company
had acquired in the transactions, and the parties each released each other from any claims one may have had against the other. In
June 2017, the Company issued 80,000 shares of its common stock for an investment in Park Road Solutions. The Company valued these
shares at $102,400, or $1.28 per common share. During the year ended December 31, 2017, based on an impairment analysis, the Company
wrote off its investment and recorded an impairment loss of $102,400. During years ended December 31, 2018 and 2017, the Company
recorded nil and $12,489,226 of impairment loss, respectively, related to investments.</t>
  </si>
  <si>
    <t>CONVERTIBLE PROMISSORY NOTE</t>
  </si>
  <si>
    <t>NOTE 6 - CONVERTIBLE PROMISSORY NOTE</t>
  </si>
  <si>
    <t xml:space="preserve">On
April 27, 2017, the Company entered into Securities Purchase Agreements with Firstfire Global Opportunities Fund, LLC (“Firstfire”)
for the sale of a convertible promissory note in aggregate principal amount of $330,000 (the “Firstfire Note”). The
Firstfire Note was due on October 27, 2017, bears interest of 1% per annum and provides that the Company issue Firstfire 250,000
shares of common stock as additional consideration for the purchase of the Firstfire Note. Any principal amount or interest on
this Note not paid when due shall bear interest at the rate of 15% per annum from the due date thereof until paid in full. In
the event that the Company fails to pay the principal amount hereof or interest thereon in full on the maturity date, the Company
shall be obligated to pay Firstfire an additional $100,000 penalty. The Firstfire Note was convertible into common stock, at Firstfire’s
option, at 75% multiplied by the lowest traded price of the Company common during the ten consecutive trading day period immediately
preceding the trading day that the Company receives the Notice of Conversion from the Firstfire. The Firstfire Note has limited
piggy back registration rights and prepayment provisions attached. The
Company paid original issuance cost of $30,000 in connection with this note payable which will be amortized over the term of the
note. Since the convertible note was not repaid on October 27, 2017, the Company increased the principal amount of this note by
$100,000 and recorded interest expense of $100,000 in 2017. On
April 27, 2017, in connection with the Firstfire, the Company issued to Firstfire 250,000 shares of its common stock as additional
consideration for the purchase of the Firstfire Note. The Company valued these shares at $320,000, or $1.28 per common share.
In connection with the issuance of these shares, in 2017, the Company recorded interest expense of $320,000. This
note contained representations, warranties, events of default, beneficial ownership limitations, and other provisions that are
customary of similar instruments. The Company has accounted for this convertible promissory note as stock settled debt under ASC
480 and in 2017, the Company recorded a debt premium liability of $110,000 and a charge to interest expense of $110,000.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as set forth
in section 3.1 in the Firstfire Note, plus default interest of 15% annually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Firstfire Note
relate to certain funds lent to the Company by Firstfire. The Firstfire Order provides for the full and final settlement of the
Firstfire Claim and the Firstfire Action. The Settlement Agreement became effective and binding upon the execution of the Firstfire
Order by the Court on November 15, 2017. The Company’s obligations under the Firstfire Note were governed by and were replaced
by the Company’s obligations under the Settlement Agreement. Pursuant
to the terms of the Settlement Agreement approved by the Firstfire Order, on November 15, 2017, the Company agreed to issue to
Firstfire shares (the “Firstfire Settlement Shares”) of the Company’s common stock upon conversion of the Settlement
Amount by Firstfire. The Settlement Amount was convertible into common stock, at Firstfire’s option, at a conversion rate
equal to 75% multiplied by the lowest traded price of the Company’s common stock during the ten consecutive trading day
period immediately preceding the trading day that the Company receives a notice of conversion from Firstfire. The Settlement Agreement
provides that the Firstfire Settlement Shares shall be issued in one or more tranches, as necessary, sufficient to satisfy the
Firstfire Settlement Amount through the issuance of freely trading securities issued pursuant to Section 3(a)(10) of the Securities
Act. Pursuant to the Settlement Agreement, Firstfire could deliver a request to the Company for shares of common stock to be issued
to Firstfire (the “Firstfire Share Request”). The
Settlement Agreement provides that in no event shall the number of shares of common stock issued to Firstfire or its designee
in connection with the Settlement Agreement, when aggregated with all other shares of common stock then beneficially owned by
Firstfire and its affiliates (as calculated pursuant to Section 13(d) of the Securities Exchange Act of 1934, as amended (the
“Exchange Act”), and the rules and regulations thereunder), result in the beneficial ownership by Firstfire and its
affiliates (as calculated pursuant to Section 13(d) of the Exchange Act and the rules and regulations thereunder) at any time
of more than 4.99% of the outstanding common stock. As
of December 31, 2017, no shares of the Company’s common have been issued pursuant to the Settlement Agreement other than
250,000 shares of common stock. On
June 15, 2018, the Company and Firstfire entered into an Amendment to Settlement Agreement and Stipulation (the “Firstfire
Amendment”) to amend the Settlement Agreement entered into on November 15, 2017. Pursuant to the terms of the Firstfire
Amendment, the Company agreed to issue to Firstfire 1,000,000 shares (the “Settlement Shares”) of the Company’s
common stock in full settlement of the claims set forth in the Settlement Agreement. The amount of Settlement Shares includes
250,000 shares of common stock previously issued to Firstfire in 2017 and an additional 750,000 shares to be issued by the Company
upon approval of the Firstfire Amendment by the Court. The Company and Firstfire submitted the Firstfire Amendment to the Court
for a hearing on the fairness of such terms and conditions, and the issuance exempt from registration of the Settlement Shares.
The Firstfire Amendment became effective on July 9, 2018, when it was approved by the Court and the Company became obligated to
issue the Settlement Shares, with such shares to be issued as freely trading securities pursuant to Section 3(a)(10) of the Securities
Act of 1933, as amended. The
number of Settlement Shares shall be subject to proportional adjustment in the event the Company issues or sells shares of the
Company’s common stock for a consideration per share less than $0.64, or issue options, warrants or other securities convertible
or exchange for shares of the Company’s common stock at a conversion or exercise price less than $0.64 per share, exclusive
of certain issuances for compensation, existing agreements, acquisitions, issuances to contractors and vendors that are not for
capital raising purposes. If any of these events should occur (other than the excluded events), the number of Settlement Shares
shall be increased in proportion to the amount of the per share issuance price below $0.64. In
addition, upon issuance of the Settlement Shares, Firstfire entered into an 18 month lock up agreement whereby it agreed not to
sell any shares of the common stock it beneficially owns except as follows: (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 In
addition, the Company agreed to reserve during the 18-month lock-up period 3,000,000 shares of its common stock subject to increase
at the rate of three times the increase in the number of Settlement Shares if such amount is increased as a result of the anti-dilution
protection discussed above. During
the year ended December 31, 2018, 750,000 shares of the Company’s common were issued, in addition to the 250,000 shares
of common stock issued in 2017, pursuant to the Settlement Agreement and Firstfire Amendment. The Firstfire Note had no outstanding
principal and interest as of December 31, 2018. The shares of common stock comprising the Settlement Shares were issued in reliance
upon the exemption from securities registration afforded by the provisions of Section 3(a)(10) of the Securities Act. At
December 31, 2018 and 2017, accrued interest under this convertible note amounted to nil and $13,318, respectively, as included
in accrued expenses on the accompanying consolidated balance sheets. At
December 31, 2018 and 2017, convertible note payable consisted of the following:
December
31,
2018 2017
Principal amount $ — $ 430,000
Add: debt premium
liability — 110,000
Convertible notes
payable, net $ — $ 540,000 </t>
  </si>
  <si>
    <t>SERIES B REDEEMABLE CONVERTIBLE PREFERRED STOCK</t>
  </si>
  <si>
    <t>NOTE 7 - SERIES B REDEEMABLE CONVERTIBLE PREFERRED STOCK</t>
  </si>
  <si>
    <t>On
July 26, 2018, the Company entered into a Stock Purchase Agreement with an accredited investor pursuant to which, at closing,
the Company agreed to issue and sell to that investor up to 4,687,500 shares of its Series B Convertible Preferred Stock, $0.0001
par value (“Series B Preferred”) at a price of $0.64 per share for an aggregate of $3,000,000. An aggregate of 3,906,250
shares will be issued and sold in five monthly tranches of at least 781,250 shares ($500,000) each, which commenced on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 In
connection with the Company’s obligations under the Stock Purchase Agreement, the Company and its parent, Rokk3r Labs, entered
into a Security and Pledge Agreement. Pursuant to the terms of this agreement, Rokk3r Labs pledged as collateral security for
the payment, performance and observance of all of the Company’s obligations under Security and Pledge Agreement, the Stock
Purchase Agreement, the Investor Rights Agreement, and the Series B Preferred, securities owned by Rokk3r Labs with a value of
approximately $16,000,000 (the “Collateral”). Rokk3r Labs may transfer any of its interests in the Collateral so long
as the Company or Rokk3r Labs, at their option, (i) add the proceeds of such transfer to the Collateral or (ii) promptly pledge
a first priority security interest in one or more securities identified in the Security and Pledge Agreement that have an aggregate
value equal to or greater than the value of such proceeds, provided, however, (x) no replacement collateral shall be required
unless the aggregate value of the then-remaining Collateral decreases below an amount that is equal to three (3) times the amount
invested and (y) any such reserve equity interests used as replacement collateral shall be subject to the investor’s prior
approval (not to be unreasonably withheld or delayed). Upon
a default under the terms of the Security and Pledge Agreement, the Stock Purchase Agreement, the Investor Rights Agreement, or
the Series B Preferred, the investor may, among other things, collect or take possession of the Collateral, proceed with the foreclosure
of the security interest in the Collateral or sell, lease or dispose of the Collateral. The pledge of the Collateral shall (a)
remain in full force and effect until (i) the Company has acquired 75% of Rokk3r Labs’ current ownership interests in the
aggregate in the entities that make up the reserved equity interests and the Collateral, or (ii) 75% of the shares of Series B
Preferred owned by the investor have been converted into the Company’s common stock or have been redeemed by the investor. In
connection with the Company’s obligations under the Stock Purchase Agreement, we entered into an Investor Rights Agreement
with the investor. Pursuant to the terms of this agreement, the Company agreed to, among other things, file a registration statement
covering the investor’s resale of the common stock underlying the Series B Preferred (to the extent such shares are registrable
under the Securities Act) within 60 days following demand by such investor, with such demand right permitted any time after 180
days after the effective date of a registration statement related to the Company’s first underwritten public offering of
the Company’s common stock under the Securities Act (an “IPO”). In addition, the Company agreed to register
such shares if the Company files a registration statement in connection with a public offering of its securities for cash. So
long as the investor holds 75% of the Series B Preferred, the investor has similar demand registration rights if at any time we
are eligible to use a Form S-3. All registration rights are subject to cut back to the extent the Company’s Chief Executive
Officer makes a good faith determination that a registration statement would interfere with certain corporate events identified
in such agreement. The
investor has certain information, observer and inspection rights which permit such investor to receive certain financial statements
on a periodic basis, budget and business plan information annually and such other information as the investor shall reasonably
request. The investor is entitled to appoint two representatives to become members of the Company’s strategic advisory
board for a period of no less than two years after the initial issuance of the Series B Preferred. The advisory board will be
established by the Company’s Board to offer them and the Company strategic ideas and advice regarding potential businesses
expansion and strategy of the Company as mandated from time-to-time by the Board, including development and location of Rokk3r
Hubs, opportunity identification, pilot program identification and execution, deal origination, acquisitions and mergers and representation
of the Company and its brand. The Company agreed to compensate the investor for the participation by its designees on the Company’s
advisory board by issuing the investor 300,000 shares of the Company’s restricted common stock, with 50% of such shares
vesting twelve months after the issuance date of the Series B Preferred and the 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 On
July 26, 2018, the Company filed a certificate of designation, preferences and rights of Series B Preferred stock (the “Certificate
of Designation”) with the Secretary of State of the State of Nevada to designate 4,687,500 shares of our previously authorized
preferred stock as Series B Preferred stock. The Certificate of Designation and its filing was approved by the Company’s
Board of Directors on July 26, 2018 without shareholder approval as provided for in the Company’s articles of incorporation
and under Nevada law. The
Certificate of Designation includes:
· the original issue price of each share is $0.64 (the “Original Issue Price”),
· the
shares are entitled to one vote for each share of common stock that such shares of Series B Preferred are convertible into,
· the
shares do not pay dividends,
·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 The
information, observer, inspection and advisory board rights will terminate (i) immediately before the consummation of the IPO,
(ii) when the Company first becomes subject to the periodic reporting requirements the Exchange Act or (iii) upon the closing
of a deemed liquidation event (as defined in the Investor Rights Agreement), whichever event occurs first. The
Series B Preferred is convertible into the Company’s common stock and/or redeemable at any time at the option of the holder
or the Company in the events not controlled by the Company. The Company has classified the Series B Preferred mezzanine equity in
the accompanying consolidated balance sheet in accordance with ASC 480 - " Distinguishing Liabilities from Equity During
the year ended December 31, 2018, the Company sold 4,085,938 shares of the Series B Preferred for net proceeds of $2,615,000 or
$0.64 per preferred. As of December 31, 2018, 4,085,938 shares of Series B Preferred were issued and outstanding. The Company also
recorded a redemption premium of $104,419 in connection with the issuance of the Series B Preferred during the year ended December
31, 2018.</t>
  </si>
  <si>
    <t>NOTE 8 - SHAREHOLDERS' EQUITY</t>
  </si>
  <si>
    <t>Shares
Authorized On
March 8, 2018, the Company filed Amended and Restated Articles of Incorporation (the “Amended and Restated Articles”)
with the Nevada Secretary of State to increase our authorized capital from 150,000,000 shares to 550,000,000 shares of which 500,000,000
are common stock (”common stock”), par value $0.0001 per share and 50,000,000 are preferred stock (“preferred
stock”), par value $0.0001 per share of which 1,000,000 shares were designated as Series A Preferred stock (“Series
A Preferred”). On
July 26, 2018, we filed the Certificate of Designation to designate 4,687,500 shares of our previously authorized preferred stock
as Series B Convertible Preferred stock (“Series B Preferred”). Series
A Preferred: Non-Convertible Preferred Stock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with specific rights and preferences including the provision
that each share of the Series A Preferred shall have one thousand votes on all matters presented to be voted by the holders of
common stock. The Series A Preferred is not convertible to common stock. On
April 12, 2017, the Company issued 1,000,000 shares of Series A Preferred to Una Taylor, our former Chief Executive Officer and
controlling shareholder in consideration for services rendered. In connection with the issuance of the Series A Preferred, the
Company recorded stock-based compensation expense of $37,500. On December 26, 2017, Ms. Taylor cancelled the 1,000,000 shares
of Series A Preferred Stock previously issued to her as provided for in the Rescission and Mutual Release Agreement entered into
between the Company and Ms. Taylor dated December 26, 2017 (the “Taylor Rescission Agreement”) (see Note 1). Upon
cancellation in December 2017, the Company reversed the previously recorded stock-based compensation expense of $37,500. As
of December 31, 2018, there were no outstanding shares of Series A Preferred stock. Series
B Preferred: Redeemable Convertible Preferred Stock On
July 26, 2018, the Company filed the Certificate of Designation with the Nevada Secretary of State to designate 4,687,500 shares
of our previously authorized preferred stock as Series B Preferred. The Certificate of Designation and its filing was approved
by the Company’s Board of Directors on July 26, 2018 without shareholder approval as provided for in the Company’s
articles of incorporation and under Nevada law. The
Series B Preferred is convertible into the Company’s common stock and/or redeemable at any time at the option of the holder
or the Company in the events not controlled by the Company. The Company has classified the Series B Preferred as mezzanine
equity in the accompanying consolidated balance sheet in accordance with ASC 480 - Distinguishing Liabilities from Equity
Common
Stock On
April 28, 2017, as consideration for services, the Company issued 9,710,295 shares of its common stock to the Company’s
former Chief Executive Officer, Una Taylor. These shares were valued at $12,429,178, or $1.28 per common share. Accordingly, the
Company recorded stock-based compensation of $12,429,178. The Company and Ms. Taylor rescinded certain transactions between the
Company and Ms. Taylor, and in connection therewith Ms. Taylor returned to the Company the 9,710,295 shares of common stock for
no additional consideration. In connection therewith, the Company and Ms. Taylor entered into the Taylor Rescission Agreement.
Additionally,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On
April 28, 2017, as consideration for services rendered and to be rendered, the Company issued an aggregate of 16,518,108 shares
of the Company’s common stock to individuals and entities. These shares were valued at $21,143,178, or $1.28 per common
share. Accordingly, the Company recorded stock-based consulting expense of $21,143,178. Subsequent to September 30, 2017, pursuant
to rescission agreements and due to lack of performance, the Company cancelled 6,150,000 shares of these common shares. In connection
with the cancellation of these shares, the Company reduced stock-based consulting fees by $6,592,000. Additionally, on November
21, 2017, the Company and Trident capX Corporation (“Trident”) entered into a Stock Redemption and Release Agreement
(the “Trident Redemption Agreement”), pursuant to which the Company redeemed 9,710,295 of these shares of common stock
from an entity for a total consideration of $1.00, and wherein the parties each released each other from any claims one may have
had against the other. In
April 2017, upon the assumption of the DreamFu Convertible Debentures (see Note 1), debentures aggregating $1,517,800 were converted
into 1,355,783 shares of the Company’s common stock. Effective as of June 30, 2017, the Company entered into an amendment
to the DreamFu Convertible Debentures with the Purchasers whereby the Company agreed to issue an aggregate of 1,185,783 shares
of its unregistered common stock in satisfaction of any additional conversion rights of each of the respective Purchasers and
in full satisfaction of the obligations of the Company and DreamFu under the DreamFu Convertible Debenture. On
April 27, 2017, in connection with the Firstfire Note, the Company issued Firstfire 250,000 shares of its common stock as additional
consideration for the purchase of the Firstfire Note. The Company valued these shares at $320,000, or $1.28 per common share.
In connection with the issuance of these shares, the Company recorded interest expense of $320,000. On
April 30, 2017, the Company purchased a non-controlling interest in Rokk3r Labs, specifically an aggregate of 18.72% of the Member
Interests of Rokk3r Labs for a purchase price of $1,000,000 (provided at the direction of an entity controlled by Una Taylor for
the benefit of the Company) and the issuance of 9,677,208 shares of Company common stock valued at $12,386,826, or $1.28 per common
share (the “Rokk3r Labs Equity Purchase Agreement”). In
June 2017, the Company issued 80,000 shares of its common stock for an investment in Park Road Solutions. The Company valued these
shares at $102,400, or $1.28 per common share. On September 30, 2017, based on an impairment analysis, the Company wrote off its
investment and recorded an impairment loss of $102,400. On
June 30, 2017, as consideration for 6,100,000 shares of PRTT, the Company issued 3,000,000 shares of its common stock valued at
$3,840,000, or $1.28 per common share. On November 19, 2017, the Company and PRTT entered into PRTT Rescission Agreement, pursuant
to which the parties rescinded certain transactions between them, and in connection therewith PRTT returned to the Company 3,000,000
shares of common stock, and the Company returned to PRTT 6,100,000 shares of common stock of PRTT that the Company had acquired
in the transactions, and the parties each released each other from any claims one may have had against the other. In connection
with the PRTT Rescission Agreement, the Company reversed its investment in PRTT of $3,840,000 to equity and cancelled the 3,000,000
shares of its previously issued common stock. On
December 4, 2017, the Company and Rokk3r Fuel and Rokk3r Fund Fuel 2 GP, LLC, the General Partner of Rokk3r Fuel (“GP”)
entered into a Stock Issuance and Release Agreement (the “Stock Issuance Agreement”), pursuant to which Rokk3r Fuel
and GP released the Company from certain claims that Rokk3r Fuel and GP may have had against the Company due to a previous subscription
that the Company had made for an investment in Rokk3r Fuel, but which the Company had not completed, in return for the issuance
to Rokk3r Fuel of 7,500,000 shares of common stock, which issuance was completed on December 4, 2017. The Stock Issuance Agreement
also provides that the Company similarly releases its claims against Rokk3r Fuel and GP, and recites that it is the intention
of Rokk3r Fuel to contribute approximately $5 million of capital or assets to the Company in the upcoming three years. However,
there is no binding obligation on Rokk3r Fuel to make any such contribution and there can be no assurance that it will occur,
or of the terms, conditions or timing thereof. Pursuant
to an Asset and Intellectual Property Contribution and Assignment Agreement entered into between the Company and Rokk3r Labs dated
December 26, 2017 (the “Contribution and Assignment Agreement”), Rokk3r Labs contributed to the capital of the Company
certain intellectual property assets of Rokk3r Labs in exchange for the issuance to Rokk3r Labs of 74,050,000 shares of unregistered
common stock. The Contribution and Assignment Agreement was entered into as one of the conditions to the Restructuring Agreement.
The Company determined that the contributed intellectual properties had no value. Pursuant
to the Restructuring Agreement, the Company agreed that, following the Closing and until January 31, 2019 (the “Deadline”),
Ms. Taylor will have the right to elect to have the Company issue to Ms. Taylor either (i) an option to acquire 4,000,000 shares
of common stock, which option will be at a strike price of $0.0001 per share of common stock, and which option will be exercisable
for a period of 16 months from the issuance thereof or (ii) 4,000,000 shares of common stock. The number of options or shares
of common stock to be issued is subject to adjustment and possible return to the Company as set forth in the Restructuring Agreement.
In the event that Ms. Taylor has not made such election on or prior to the Deadline, the rights of Ms. Taylor to receive the options
or shares will be automatically forfeited. The Company has also agreed to grant Ms. Taylor customary registration rights with
respect to the shares of common stock as may be obtained by Ms. Taylor as described above. Ms. Taylor’s rights to receive
the shares or options, and Ms. Taylor’s registration rights, may be assigned by Ms. Taylor to (i) any entity which is 100%
owned and controlled by Ms. Taylor; or (ii) any entity that is owned and controlled 80% by Taylor and 20% by Titan Funding, LLC,
an affiliate of Ms. Taylor, subject, in the case of this sub clause (ii) only, to the reasonable approval of the Company. The
Company has reserved an aggregate of 2,650,000 shares of its common stock that were previously issued, but never delivered to
the prospective shareholders, in anticipation of completing certain transactions that never closed (the “Cancellation Shares”).
See Note 11 as to 1,150,000 shares held in reserve as a result of a claim by Jordan Fishman and as to 1,250,000 shares held in
reserve as a result of a claim by Sean Young. 250,000 shares are in the process of being cancelled pending completion of additional
documentation by the Company to substantiate their cancellation. The cancellation has not been completed as of December 31, 2018. On
November 2,2018, pursuant to the Retainer Agreement with Mr. Ismail, the Company granted 1,000,000 shares of common stock, for
4 years of service, with 25% of such common stock shares vesting at the end of each calendar year, with the first vesting date
on December 31, 2019, as long as Mr. Ismail remains a member of the Board and continues to fulfill his duties and provide the
services during the corresponding vesting period. Such 1,000,000 shares of the Company’s common stock are to be issued and
thus has been reflected as common stock issuable as of December 31, 2018 (see Note 12). During
the year ended December 31, 2018, pursuant to subscription agreements, the Company sold 5,836,532 shares of its common stock for
proceeds of $3,735,380, or $0.64 per common share. During
the year ended December 31, 2018, pursuant to a consulting agreement, the Company issued 12,286 shares of its common stock with
grant date fair value of $25,800 in connection with services rendered. During
the year ended December 31, 2018, the Company’s issued 750,000 shares of common stockwere issued, pursuant to the
Settlement Agreement and Firstfire Amendment (see Note 6). Equity
Compensation Plans 2017
Omnibus Equity Compensation Plan On
April 12, 2017, the Board adopted a Financial Code of Ethics and adopted the 2017 Omnibus Equity Compensation Plan and approved
to reserve 5,000,000 shares of common stock for future issuance under the 2017 Omnibus Equity Compensation Plan. As of December
31, 2018 and 2017, no equity instruments have been issued under the 2017 Omnibus Equity Compensation Plan. 2018
Equity Incentive Plan On
March 7, 2018, the Board approved, and on March 28, 2018, our shareholder approved, by written consent,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the Company’s common stock werereserved under the 2018 Equity Incentive Plan. 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 As of December 31, 2018, no equity instruments have
been issued under the plan. Approved
Grant of Common Stock as Incentive for Employees and Contractors On
November 16, 2018, our Board approved the grant of stock-based awards of its common stock by Rokk3r Ops Inc. as signing bonuses
to attract innovative, creative and experience individuals to join by Rokk3r Ops Inc. in the aggregate amount of not more than
$352,000, represented by 550,000 shares, to be vested as per an agreed upon vesting schedule (the “Vesting Date”).
At Vesting Date, the shares shall be issued; notwithstanding the foregoing, the Board may at any time accelerate the Vesting Date. As
of the date of this report, although the share issuances were approved, no shares pursuant to the foregoing have been issued.</t>
  </si>
  <si>
    <t>CONCENTRATIONS</t>
  </si>
  <si>
    <t>NOTE 9 - CONCENTRATIONS</t>
  </si>
  <si>
    <t>Concentrations
of Credit Risk Financial
instruments that potentially subject the Company to concentrations of credit risk consist primarily of cash deposits. The Company
maintains its cash in financial institutions in the United States for which balances are insured up to Federal Deposit Insurance
Corporation limits of $250,000 per account. At December 31, 2018 and 2017, the Company had a cash balance of $2,297,902 and $0,
respectively. The Company has not experienced any losses in such accounts through December 31, 2018.
Concentrations
of Revenue During
the year ended December 31, 2018, the Company had revenue $2,301,939 of which 19% and 12% were from two of the Company’s
customers.During the year ended December 31, 2017, the Company did not have any revenue. A
reduction in revenue from or loss of such customers would have a material adverse effect on the Company’s consolidated results
of operations and financial condition. Concentrations
of Accounts Receivables During
the year ended December 31, 2018, the Company had gross account receivable of $549,165 of which 42% was from a Company’s
customer. During the year ended December 31, 2017, the Company did not have any account receivable.</t>
  </si>
  <si>
    <t>RELATED-PARTY TRANSACTIONS</t>
  </si>
  <si>
    <t>NOTE 10 - RELATED-PARTY TRANSACTIONS</t>
  </si>
  <si>
    <t>On
March 13, 2017, DreamFu Angels, LLC (d/b/a DreamFu Ventures, LLC) (“DreamFu”), a related party controlled by Una Taylor,
the Company’s former Chief Executive Officer completed the sale of aggregate principal amount Convertible Debentures of
$1,517,800 (the “DreamFu Convertible Debentures”) in a private placement financing transaction with certain private
investors (the “Purchasers”). The Company assumed the DreamFu Convertible Debentures in lieu of completing a merger
with DreamFu in return for a related party making payments for the benefit of, and at the direction of, the Company in the amount
of $1,396,371. Upon the assumption of the DreamFu Convertible Debentures, they were converted into 1,355,783 shares of the Company’s
unregistered common stock. Effective as of June 30, 2017, the Company entered into an amendment to the DreamFu Convertible Debentures
with the Purchasers whereby the Company agreed to issue an aggregate of 1,185,783 shares of its unregistered common stock in satisfaction
of any additional conversion rights of each of the respective Purchasers and in full satisfaction of the obligations of the Company
and DreamFu under the DreamFu Convertible Debenture. Ms. Taylor retains an obligation to wire the remaining $121,429 to the Company
and thus holds the funds for the benefit of the Company. As of December 31, 2017, the Company had not received these funds and
cannot determine if such funds will be used for the benefit of the Company. Accordingly, the Company reclassified amounts due
to compensation expense. On
April 30, 2017, the Company and Rokk3r Labs entered into the Rokk3r Labs Equity Purchase Agreement (see Note 8). On
December 4, 2017, the Company and Rokk3r Fuel and Rokk3r Fund Fuel 2 GP, LLC, the General Partner of Rokk3r Fuel entered into
a Stock Issuance and Release Agreement (see Note 8). On
December 26, 2017, the Company entered into a restructuring agreement (the “Restructuring Agreement”) and the Release
Agreements with Una Taylor, the former Chief Executive Officer and substantial stockholder of the Company, and Rokk3r Labs (see
Note 1 and 8). On
December 26, 2017, the Company and Rokk3r Labs entered into an Asset and Intellectual Property Contribution and Assignment Agreement
(see Note 1 and 8). Due
to Parent Company During
the year ended December 31, 2018, the Company’s controlling shareholder, Rokk3r Labs, advanced the Company $154,700 and
repaid $229,838 for working capital purposes. The advances are non-interest bearing and are receivable or payable on demand. At
December 31, 2018 and 2017, the Company had $75,138 receivable and $16,492 payable balance from/to Rokk3r Labs, respectively. Collaboration
Agreement – Parent Company On
April 9, 2018, the Company entered into a collaboration agreement with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during the year ended December 31, 2018, the Company recorded $2,701,250 of consulting fees – parent company
and $175,000 of prepaid expense – related party in connection with the Collaboration Agreement. Trademark
License Agreement – Parent Company On
November 15, 2018, the Company entered into a Trademark License Agreement with Rokk3r Labs. Pursuant to which, Rokk3r Labs granted
the Company and its subsidiaries, a limited, worldwide, non-exclusive, non-transferable, license to use the trademark ROKK3R in
word form and in all style and design variations used to date by Rokk3r Labs or its authorized licensees, until November 12, 2019.
The agreement may automatically renew for successive one-year terms unless terminated by either party. If a party elects not to
renew the agreement, that party shall provide a notice of that intention to the other party at least 30 days prior to the renewal
date. Pursuant to the agreement, the Company shall pay an annual fee of $120,000, payableon the anniversary of the effective date
of the agreement. The Company recorded $15,000 in accrued expense – related party in the consolidated balance sheet as of
December 31, 2018, in connection with the Trademark License Agreement. Consulting
Services Agreement On
June 21, 2018, a Consulting Services Agreement was signed between ExO Foundation, Inc. which is owned and controlled by Salim
Ismail, a member of the Board of Directors of the Company, and Rokk3r Ops for the pre-purchase of $250,000 in future services
such as consultants, advisors and speakers to be rendered by ExO Foundation, Inc, or through ExO Lever Network. The services are
represented in vouchers to be used in the next two years (in the event of conversion into another instrument without expiration
within such two-year period) or within Ten (10) years if the vouchers are not converted into another instrument. The vouchers
are transferable and assignable. The $250,000 payment was recorded as prepaid expense – related party in the consolidated
balance sheet as of December 31, 2018. Stock
Purchase Agreement On
November 2, 2018, the Company entered into a stock purchase agreement (the “SPA”) with ExO Foundation Inc., a Delaware
public benefit corporation (“EXO”) which is owned and controlled by Salim Ismail, a member of the Board of Directors
of the Company. Pursuant to the SPA, the Company agreed to issue and sell to EXO, 5,000,000 shares of the Company’s
common stock in exchange for EXO and the Company entering into a Simple Agreement for Future Equity with Token Allocation (the
“Safe-T Agreement”). Pursuant
to the SPA, EXO agreed that during the 24 month period after the date of execution of the Safe-T Agreement, EXO will not directly
or indirectly, sell or engage in any transaction that will result in a change in the beneficial or record ownership of 50% of
the common stock issued to EXO pursuant to the SPA. Further, pursuant to the SPA, EXO agreed not to transfer any of the
common stock issued to EXO pursuant to the SPA during the 24 month period after the date of execution of the Safe-T Agreement
without first giving the Company written notice of such proposed transfer and allowing the Company the option to purchase the
common stock at issue on the same terms as contemplated by such proposed transfer. The
SPA includes customary representations, warranties and covenants by the Company and EXO and customary closing conditions. As
of December 31, 2018, no shares of common stock had been issued in connection with the SPA. Safe-T
Agreement On
November 2, 2018, the Company and EXO which is owned and controlled by Salim Ismail, a member of the Board of Directors of the
Company, entered into the Safe-T Agreement. Pursuant to the Safe-T Agreement, at EXO’s election, the Company has the
right to purchase a number of units of CivX Tokens (each a “Token” and together the “Tokens”) to be used
in a software network platform or application built by EXO and its affiliates, equal to the Purchase Amount, as such term is defined
in the Safe-T Agreement and discussed below, divided by the Price Per Token, as such term is defined in the Safe-T Agreement
and discussed below. Further,
pursuant to the Safe-T Agreement, EXO agreed that if it conducts an Equity Financing as such term is defined in the Safe-T Agreement,
prior to the termination of the Safe-T Agreement, EXO will issue to the Company a number of shares of EXO’s preferred stock
equal to the Purchase Amount, as such term is defined in the Safe-T Agreement, divided by the price per share of the preferred
stock sold by EXO in the Equity Financing. The
Safe-T Agreement defines the term “Equity Financing” as a bona fide transaction or series of transactions with
the principal purpose of raising capital, pursuant to which EXO issues and sells its preferred stock at a fixed pre-money valuation
with aggregate proceeds of at least $5,000,000 (excluding any Simple Agreements for the Future Equity with Token Allocations,
Simple Agreements for the Future Equity, or other convertible securities converting pursuant to the Equity Financing). The
Safe-T Agreement defines the term “Purchase Amount” as follows: (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 The
Safe-T Agreement defines the term “Price Per Token” as the fair market value of an individual Token at the time of
the Token Sale, as such term is defined in the Safe-T Agreement; provided, however, that if there is no public market for the
Tokens at the time of the Token Sale, the price per Token shall be determined by an independent third party valuation firm or
expert, as mutually agreed between Company and EXO. The Safe-T Agreement defines the term “Token Sale” as a bona fide
transaction or series of transactions in which EXO elects to sell all of the Tokens to the Company pursuant to the Safe-T
Agreement. The
Safe-T Agreement will terminate upon either the earlier of the following (i) the issuance of all of the Tokens by EXO to the Company
pursuant to the Safe-T Agreement (ii) the issuance of all of the shares in the Equity Financing pursuant to the Safe-T Agreement
(iii) upon payment by EXO to the Company in the event of an occurrence of a Dissolution Event or Liquidity Event, as such terms
are defined in the Safe-T Agreement or (iv) 24 months after the date of execution of the Safe-T Agreement. The
Safe-T Agreement defines the term “Liquidity Event” as a change of control of EXO or an initial public offering by
EXO. The Safe-T Agreement defines the term “Dissolution Event” as (i) a voluntary termination of operations of EXO;
(ii) a general assignment for the benefit of EXO’s creditors; or (iii) any other liquidation, dissolution or winding up
of EXO (excluding a Liquidity Event), whether voluntary or involuntary. Upon the occurrence of a Liquidity Event or a Dissolution
Event, EXO will have to pay the Company a cash amount equal to the Purchase Amount. Upon
the occurrence of the termination of the Safe-T Agreement pursuant to the 24 month expiration EXO will have to deliver to the
Company either the Purchaser Shares, cash in an amount equal to the Purchase Amount or an amount of equity in EXO equal to the
Purchase Amount. Pursuant
to the Safe-T Agreement, the Company agreed that if Tokens are issued to the Company pursuant to the Safe-T Agreement, that the
Company would not transfer 50% of such Tokens for a period of 12 months from the issuance of the Tokens. The Safe-T Agreement includes
customary representations, warranties and covenants by the Company and EXO. As of December 31, 2018, the Company had not received
any proceeds or issued shares in connection with the Safe-T Agreement.</t>
  </si>
  <si>
    <t>COMMITMENTS AND CONTINGENCIES</t>
  </si>
  <si>
    <t>NOTE 11 - COMMITMENTS AND CONTINGENCIES</t>
  </si>
  <si>
    <t>Rokk3r
Fuel On
August 18, 2017, the Company and Titan Funding, LLC (“Titan Funding”), an affiliate of Ms. Taylor, entered into an
Assignment of Limited Partnership Interest (the “Rokk3r Labs Fuel Assignment”) related to the Company’s obligation
to acquire limited partnership interests in Rokk3r Fuel Fund 2, LP (“Rokk3r Fuel”). During August 2017, pursuant to
the Rokk3r Fuel Assignment the Company received a total of $268,750 from Titan Funding and paid $200,000 to Rokk3r Fuel during
August 2017 leaving a balance due of $68,750. On December 4, 2017, the Company issued 7,500,000 shares of its unregistered common
stock in exchange for a release from Rokk3r Fuel for any past or future obligations of the Company to provide funding and a confirmation
of Rokk3r Fuel’s intention to contribute approximately $5,000,000 of capital or assets into the operations of the Company
over the three years following the date of this agreement. 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of common stock were never
delivered to Mr. Fishman and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common stock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and were cancelled. On
March 26, 2018, Mr. Young demanded that the Company deliver the 1,250,000 shares of common stock without providing any legal or
factual basis for such demand and additionally demanded payment of $29,000 for services and expenses ostensibly advanced for the
benefit of Park Road. The Company believes it has no legal obligation to deliver the 1,250,000 shares of common stock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Press
Media Group, Inc. On
March 9, 2018, the Company and Rokk3r Labs LLC (collectively, the “Plaintiffs”) filed a complaint against Press Media
Group Inc., a Delaware corporation (“Press Media”), and Alberto Marzan, the founder and Chief Executive Officer of
Press Media (collectively, the “Defendants”) in the Circuit Court of the Eleventh Judicial Circuit in and for Miami-Dade
County, Florida (Case No. 2018-007600-CA-01 CA08) (the “Rokk3r Complaint”). The complaint seeks relief for anticipatory
breach of contract and declaratory judgement and alleges that the Defendants breached a joint venture agreement (the “JV
Agreement”) pursuant to which the Company and the Defendants agreed to use their respective know-how and resources to acquire
Afrostream Inc., a third-party company by failing to repay a $35,000 loan. The complaint seeks relief for fraudulent concealment
and alleges that while the Company fulfilled its obligations under the JV Agreement by using their best efforts to procure funding
for the acquisition and loaning $35,000 to Press Media for such purpose, the Defendants thwarted the deal by failing to provide
the necessary due diligence and failing to disclose to the Company and potential investors Mr. Marzan’s criminal history
as a convicted felon and accusations against him for insurance fraud. The complaint ultimately seeks relief in the form of: (i)
damages incurred as a result of Mr. Marzan’s fraudulent concealment and failure to repay loans of at least $35,000; (ii)
an award of attorneys’ fees, costs and disbursements; (iii) a declaration that Plaintiffs are not liable to Press Media
in tort or contract; and (iv) an award of further relief as deemed just and proper. On
March 16, 2018, the Defendants filed a separate complaint against the Company and Rokk3r Labs in the Circuit Court of the Eleventh
Judicial Circuit in and for Miami-Dade County, Florida. The complaint brought by the Defendants alleges breach of contract, breach
of fiduciary duty, fraud in the inducement, existence of a quasi-contract, and aiding and abetting all of which stem from or relate
to the JV Agreement. The Defendants have since dismissed their lawsuit, but have filed counterclaims to the Rokk3r Complaint
that are identical to those set forth in the dismissed complaint. On
October 18, 2018, the court struck the Defendants’ pleadings and entered default against them for repeated failures to comply
with the court’s orders. Following this entry of default, on December 4, 2018, the court entered Final Default Judgment
against the Defendants and in favor of the Company and Rokk3r Labs. In the Final Default Judgment, the Company and Rokk3r Labs
were awarded $35,000 with 6.09% interest per annum, against Press Media. The Final Default Judgment was not appealed. The Final
Default Judgment of $35,000 and accrued interest receivable were accounted for as gain contingency in accordance with ASC 450-30
Gain Contingencies and will be recognized when payment is received. Further, management assessed that the probability of collection
is remote since Press Media is currently in default on other financial obligations through default judgments not related to the
Company. Stock
Purchase Agreement On
November 2, 2018, the Company entered into a SPA with EXO which is owned and controlled by Salim Ismail, a member of the Board
of Directors of the Company. Pursuant to the SPA, the Company agreed to issue and sell to EXO, 5,000,000 shares of the Company’s
common stock in exchange for EXO and the Company entering into the Safe-T Agreement as discussed above in Note 10. Safe-T
Agreement On
November 2, 2018, the Company and EXO which is owned and controlled by Salim Ismail, a member of the Board of Directors of the
Company, entered into the Safe-T Agreement. Pursuant to the Safe-T Agreement, at EXO’s election, the Company has the
right to purchase a number of units of Tokens to be used in a software network platform or application built by EXO and its affiliates,
equal to the Purchase Amount, as such term is defined in the Safe-T Agreement, divided by the Price Per Token, as such term is
defined in the Safe-T Agreement and discussed above in Note 10. Other than as set forth above, we are not presently a party to
any material litigation that may have a material adverse effect on our consolidated financial position, results of operations
or cash flows.</t>
  </si>
  <si>
    <t>EMPLOYMENT CONTRACTS AND STOCK COMPENSATION</t>
  </si>
  <si>
    <t>NOTE 12 – EMPLOYMENT CONTRACTS AND STOCK COMPENSATION</t>
  </si>
  <si>
    <t>On
November 2, 2018, the Board of the Company increased the number of directors on the Board from three to five in accordance with
the Company’s Articles of Incorporation, as amended and Bylaws. On the same date, the Company appointed Salim Ismail
to fill one of the spots created by the increase to the Board and appointed Mr. Ismail to serve as member of the Board of the
Company effective November 2, 2018, and to serve in such position for the remainder of the term of the other members of the Board
or until replaced or upon his resignation. In
connection with the appointment of Mr. Ismail to the Board, the Company entered into a Board of Directors Retainer Agreement (the
“Retainer Agreement”) with Mr. Ismail, pursuant to which the Company agreed to pay Mr. Ismail the following compensation
for his services: 1,000,000 shares of the Company’s $0.0001 par value per share common stock, for 4 years of service, with
25% of such common stock shares vesting at the end of each calendar year, with the first vesting date on December 31, 2019, as
long as Mr. Ismail remains a member of the Board and continues to fulfill his duties and provide the services during the corresponding
vesting period. Notwithstanding the foregoing, if Mr. Ismail’s appointment is terminated prior to 4 years of service, at
any time after the first vesting period, Mr. Ismail will continue to earn the common stock shares in the agreed upon quantity;
however, the vesting period of the remaining common stock shares will then move to the end of the fourth calendar year, which
would be December 31, 2022. However, the Board, in its discretion, may at any time accelerate the vesting period for the
common stock shares under the Retainer Agreement. Such 1,000,000 shares of the Company’s common stock are to be issued and
thus has been reflected as common stock issuable as of December 31, 2018. The term of the Retainer Agreement is from the date of
execution until Mr. Ismail either resigns or is terminated from such position in accordance with the Company’s Articles
of Incorporation, as amended and Bylaws. Pursuant to the Retainer Agreement, the Company shall not pay Mr. Ismail any extra fees
for each regularly scheduled meeting of the Board that he attends in person, nor for attending meetings telephonically. Additionally,
pursuant to the Retainer Agreement, if Mr. Ismail is designated to participate in a committee of the Board as either a chairperson
or non-chairperson member, he will be entitled to receive compensation in addition to the compensation previously agreed, in amounts
to be later approved by the Board at the moment of such committee appointment.</t>
  </si>
  <si>
    <t>INCOME TAXES</t>
  </si>
  <si>
    <t>NOTE 13 – INCOME TAXES</t>
  </si>
  <si>
    <t>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8 and 2017 consist of net operating loss carryforwards. The net deferred tax asset has been fully
off-set by a valuation allowance because of the uncertainty of the attainment of future taxable incom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December 31, 2018 and 2017 were as follows:
Years
Ended December 31,
2018 2017
Income
tax benefit at U.S. statutory rate of 21% in 2018 and 34% in 2017 $ (716,058 ) $ (12,885,417 )
Income tax benefit
– state (187,539 ) (1,894,914 )
Non-deductible expenses 69,098 14,389,886
Effect of change
in effective rate — 130,148
Change
in valuation allowance 834,499 260,297
Total
provision for income tax $ — $ — The
Company’s approximate net deferred tax asset as of December 31, 2018 and 2017 was as follows: Deferred
Tax Asset:
Years
Ended December 31,
2018 2017
Net
operating loss carryforward $ 1,350,223 $ 507,297
Total deferred tax
asset 1,350,223 507,297
Less:
Valuation allowance (1,350,223 ) (507,297 )
Net
deferred tax asset $ — $ — The
net operating loss carryforward was approximately $5,095,180 at December 31, 2018. The Company provided a valuation allowance
equal to the net deferred income tax asset as of December 31, 2018 because it was not known whether future taxable income will
be sufficient to utilize the loss carryforward. The potential tax benefit arising from the net operating loss carryforward of
$507,297 from the period prior to Act’s effective date will expire in 2038. The potential tax benefit arising from the net
operating loss carryforward of $834,499 from the period following to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occurred in 2018 and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8
and 2017 Corporate Income Tax Returns are subject to Internal Revenue Service examination.</t>
  </si>
  <si>
    <t>SUBSEQUENT EVENTS</t>
  </si>
  <si>
    <t>NOTE 14 - SUBSEQUENT EVENTS</t>
  </si>
  <si>
    <t>On
February 5, 2019, the Company entered into a Service Agreement with PCG Advisory Inc. to provide the Company with the services
in the areas of investor relations and strategic communications.</t>
  </si>
  <si>
    <t>SUMMARY OF SIGNIFICANT ACCOUNTING POLICIES (Policies)</t>
  </si>
  <si>
    <t>Summary Of Significant Accounting Policies</t>
  </si>
  <si>
    <t>Basis of Presentation and Principles of Consolidation</t>
  </si>
  <si>
    <t>The
consolidated financial statements are prepared in accordance with U.S. generally accepted accounting principles (“US GAAP”)and
present the consolidated financial statements of the Company and its wholly-owned subsidiaries of which all are inactive except
for Rokk3r Ops Inc. All intercompany balances and transactions have been eliminated in the consolidation.</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years ended December 31, 2018 and
2017 include the assumptions used in assessing impairment of investments, allowances on uncollectible accounts receivable, valuation
allowances for deferred tax assets, and the fair value of the account receivable, non-cash equity transactions and stock-based
compensation.</t>
  </si>
  <si>
    <t>Cash and Cash Equivalents</t>
  </si>
  <si>
    <t>For
the purposes of the consolidated statements of cash flows, the Company considers all highly liquid investments with an original
maturity of three months or less when purchased to be cash equivalents. There were no cash equivalents at December 31, 2018 and
2017, respectively. The Company maintained its cash in various financial institutions during the year ended December 31, 2018.
Balances were insured up to Federal Deposit Insurance Corporation limits.</t>
  </si>
  <si>
    <t>Accounts Receivable</t>
  </si>
  <si>
    <t>Accounts
receivable are stated at their net realizable value. The Company reviews its accounts to estimate losses resulting from the inability
of its customer to make required payments. Any required allowance is based on specific analysis of past due accounts and considers
historical trends if write-offs. Past due is based on how recently payments have been received from customers. The Company’s
collection experience has been favorable reflecting a limited number of customers. As of December 31, 2018, the recorded allowance
for bad debt was $148,982 and no allowance was recorded at December 31, 2017.</t>
  </si>
  <si>
    <t>Revenue Recognition</t>
  </si>
  <si>
    <t>In
accordance with Accounting Standards Codification (“ASC”) 606, Revenue Recognition, The
services that are offered are focused on education, consulting, development and growth. The Company provides services to help
entrepreneurs and business professionals to innovate and create high growth companies through training, mentorship, and access
to our global network of advisors, investors and business builder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Litigation settlements are accounted for in accordance with the gain contingency provisions of ASC Subtopic
450-30, Gain Contingencies</t>
  </si>
  <si>
    <t>Fair Value of Financial Instruments</t>
  </si>
  <si>
    <t xml:space="preserve"> ASC
825, Disclosures about Fair Value of Financial Instruments Fair Value Measurements The
carrying amounts reported in the balance sheets for accounts receivable, prepaid expenses, accounts payable, accrued expenses,
convertible note payable, note payable and amounts due to parent company approximate their fair market value based on the short-term
maturity of these instruments.</t>
  </si>
  <si>
    <t>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Based on an impairment analysis, during the years ended December 31, 2018 and
2017, the Company recorded an impairment loss of nil and $12,489,226, respectively, related to investments with has been included
in operating expenses on the accompanying statement of operations (see Note 5).</t>
  </si>
  <si>
    <t>Convertible Notes with Fixed Rate Conversion Options</t>
  </si>
  <si>
    <t>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Convertible Debt</t>
  </si>
  <si>
    <t>In
July 2017, the FASB issued Accounting Standards Update (“ASU”) No. 2017-11 Earnings Per Share Distinguishing
Liabilities from Equity Derivatives and Hedging 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t>
  </si>
  <si>
    <t>Redeemable Preferred Stock</t>
  </si>
  <si>
    <t>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t>
  </si>
  <si>
    <t>Basic Loss per Common Share</t>
  </si>
  <si>
    <t>Basic
loss per share is calculated by dividing the net loss alloc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net loss allocable to stockholders by the weighted average
number of shares outstanding for the period and dilutive potential shares outstanding unless such dilutive potential shares would
result in anti-dilution. As of December 31, 2018, and 2017, potentially dilutive securities consisted of the following:
December
31,
2018 2017
Convertible
debt $ — $ 430,000</t>
  </si>
  <si>
    <t>Stock-Based Compensation</t>
  </si>
  <si>
    <t>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t>
  </si>
  <si>
    <t>Segment Reporting</t>
  </si>
  <si>
    <t>During the
years ended December 31, 2018 and 2017, the Company operated in one business segment.</t>
  </si>
  <si>
    <t>Recent accounting pronouncements</t>
  </si>
  <si>
    <t>In
November 2018, the FASB issued ASU 2018-18— Collaborative Arrangement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 In February 2016, the Financial Accounting
Standards Board (“FASB”) issued ASU 2016-02, Leases</t>
  </si>
  <si>
    <t>Reclassifications</t>
  </si>
  <si>
    <t>The
Company segregated the legal and bad debt expenses for year ended December 31, 2018 in separate line items in the operating expense
section of the accompanying consolidatedstatement of operations and conformed the presentation of the same for the year ended
December 31, 2017 for comparative presentation.</t>
  </si>
  <si>
    <t>SUMMARY OF SIGNIFICANT ACCOUNTING POLICIES (Tables)</t>
  </si>
  <si>
    <t>Summary Of Significant Accounting Policies Tables Abstract</t>
  </si>
  <si>
    <t>Potentially dilutive securities</t>
  </si>
  <si>
    <t xml:space="preserve">December 31,
2018 2017
Convertible debt $ — $ 430,000 </t>
  </si>
  <si>
    <t>PREPAID EXPENSE (Tables)</t>
  </si>
  <si>
    <t>CONVERTIBLE PROMISSORY NOTE (Tables)</t>
  </si>
  <si>
    <t>Convertible Promissory Note</t>
  </si>
  <si>
    <t>Convertible note payable</t>
  </si>
  <si>
    <t xml:space="preserve">December 31,
2018 2017
Principal amount $ — $ 430,000
Add: debt premium liability — 110,000
Convertible notes payable, net $ — $ 540,000 </t>
  </si>
  <si>
    <t>INCOME TAXES (Tables)</t>
  </si>
  <si>
    <t>Schedule of Effective Income Tax Rate Reconciliation</t>
  </si>
  <si>
    <t xml:space="preserve">Years
Ended December 31,
2018 2017
Income
tax benefit at U.S. statutory rate of 21% in 2018 and 34% in 2017 $ (716,058 ) $ (12,885,417 )
Income tax benefit
– state (187,539 ) (1,894,914 )
Non-deductible expenses 69,098 14,389,886
Effect of change
in effective rate — 130,148
Change
in valuation allowance 834,499 260,297
Total
provision for income tax $ — $ — </t>
  </si>
  <si>
    <t>Schedule of Deferred Tax Assets</t>
  </si>
  <si>
    <t xml:space="preserve">Years
Ended December 31,
2018 2017
Net
operating loss carryforward $ 1,350,223 $ 507,297
Total deferred tax
asset 1,350,223 507,297
Less:
Valuation allowance (1,350,223 ) (507,297 )
Net
deferred tax asset $ — $ — </t>
  </si>
  <si>
    <t>ORGANIZATION AND DESCRIPTION OF BUSINESS (Details Narrative) - USD ($)</t>
  </si>
  <si>
    <t>1 Months Ended</t>
  </si>
  <si>
    <t>Mar. 20, 2017</t>
  </si>
  <si>
    <t>Dec. 26, 2017</t>
  </si>
  <si>
    <t>Incorporation of State</t>
  </si>
  <si>
    <t>Nevada</t>
  </si>
  <si>
    <t>Incorporation of Date</t>
  </si>
  <si>
    <t>Sep. 27,
		1996</t>
  </si>
  <si>
    <t>Gain on extinguishment of debt</t>
  </si>
  <si>
    <t>Principal amount</t>
  </si>
  <si>
    <t>Accrued interest</t>
  </si>
  <si>
    <t>Rokk3r Labs [Member]</t>
  </si>
  <si>
    <t>Unregistered common stock</t>
  </si>
  <si>
    <t>Eight Dragons LLC [Member]</t>
  </si>
  <si>
    <t>Common stock shares returned by related parties</t>
  </si>
  <si>
    <t>Ms. Taylor [Member]</t>
  </si>
  <si>
    <t>Percentage of issued and outstanding shares of common stock</t>
  </si>
  <si>
    <t>89.41%</t>
  </si>
  <si>
    <t>Preferred stock shares returned by related parties</t>
  </si>
  <si>
    <t>Shares returned by related parties, par value</t>
  </si>
  <si>
    <t>DMJ [Member]</t>
  </si>
  <si>
    <t>Stock purchase agreement description</t>
  </si>
  <si>
    <t>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t>
  </si>
  <si>
    <t>SUMMARY OF SIGNIFICANT ACCOUNTING POLICIES (Details) - USD ($)</t>
  </si>
  <si>
    <t>Summary Of Significant Accounting Policies Details Abstract</t>
  </si>
  <si>
    <t>Convertible debt</t>
  </si>
  <si>
    <t>SUMMARY OF SIGNIFICANT ACCOUNTING POLICIES (Details Narrative) - USD ($)</t>
  </si>
  <si>
    <t>Preferred stock shares issued, per share</t>
  </si>
  <si>
    <t>GOING CONCERN (Details Narrative) - USD ($)</t>
  </si>
  <si>
    <t>Dec. 31, 2016</t>
  </si>
  <si>
    <t>Going Concern</t>
  </si>
  <si>
    <t>Net cash used in operations</t>
  </si>
  <si>
    <t>Shareholders' equity</t>
  </si>
  <si>
    <t>Cash proceeds from sale of Series B Convertible Preferred stocks</t>
  </si>
  <si>
    <t>Net proceeds from sale of common stock</t>
  </si>
  <si>
    <t>PREPAID EXPENSE (Details) - USD ($)</t>
  </si>
  <si>
    <t>Prepaid Expense</t>
  </si>
  <si>
    <t>Related party – prepaid consulting fee pursuant to Consulting Services Agreement with ExO</t>
  </si>
  <si>
    <t>Related party – prepaid consulting fee – parent</t>
  </si>
  <si>
    <t>Other</t>
  </si>
  <si>
    <t>INVESTMENTS (Details Narrative) - USD ($)</t>
  </si>
  <si>
    <t>Nov. 19, 2017</t>
  </si>
  <si>
    <t>Jun. 30, 2017</t>
  </si>
  <si>
    <t>Apr. 30, 2017</t>
  </si>
  <si>
    <t>Stock issued for acquisition, value</t>
  </si>
  <si>
    <t>Common stock value</t>
  </si>
  <si>
    <t>Park Road Solutions [Member]</t>
  </si>
  <si>
    <t>Common stock price per share</t>
  </si>
  <si>
    <t>Common stock shares issued</t>
  </si>
  <si>
    <t>PRTT [Member]</t>
  </si>
  <si>
    <t>Stock issued for acquisition, shares</t>
  </si>
  <si>
    <t>Consideration shares</t>
  </si>
  <si>
    <t>Stock returned to related party, shares</t>
  </si>
  <si>
    <t>Stock returned from related party, shares</t>
  </si>
  <si>
    <t>Equity investment</t>
  </si>
  <si>
    <t>Ownership percentage</t>
  </si>
  <si>
    <t>18.72%</t>
  </si>
  <si>
    <t>Purchase price</t>
  </si>
  <si>
    <t>CONVERTIBLE PROMISSORY NOTE (Details) - USD ($)</t>
  </si>
  <si>
    <t>Convertible Promissory Note Details Abstract</t>
  </si>
  <si>
    <t>Add: debt premium liability</t>
  </si>
  <si>
    <t>Convertible notes payable, net</t>
  </si>
  <si>
    <t>CONVERTIBLE PROMISSORY NOTE (Details Narrative) - USD ($)</t>
  </si>
  <si>
    <t>Jun. 15, 2018</t>
  </si>
  <si>
    <t>Nov. 15, 2017</t>
  </si>
  <si>
    <t>Apr. 27, 2017</t>
  </si>
  <si>
    <t>Debt premium</t>
  </si>
  <si>
    <t>Common stock, value</t>
  </si>
  <si>
    <t>Corporate Note [Member]</t>
  </si>
  <si>
    <t>Settlement description</t>
  </si>
  <si>
    <t>result in the beneficial ownership by Firstfire and its affiliates (as calculated pursuant to Section 13(d) of the Exchange Act and the rules and regulations thereunder) at any time of more than 4.99% of the outstanding common stock.</t>
  </si>
  <si>
    <t>Minimum [Member]</t>
  </si>
  <si>
    <t>Exercise price</t>
  </si>
  <si>
    <t>Firstfire [Member]</t>
  </si>
  <si>
    <t>Common stock issued for additional consideration</t>
  </si>
  <si>
    <t>Penalty payment, description</t>
  </si>
  <si>
    <t xml:space="preserve">In the event that the Company fails to pay the principal amount hereof or interest thereon in full on the maturity date, the Company shall be obligated to pay Firstfire an additional $100,000 penalty. </t>
  </si>
  <si>
    <t xml:space="preserve">The Firstfire Note was convertible into common stock, at Firstfire’s option, at 75% multiplied by the lowest traded price of the Company common during the ten consecutive trading day period immediately preceding the trading day that the Company receives the Notice of Conversion from the Firstfire. </t>
  </si>
  <si>
    <t>Firstfire Global Opportunities [Member] | Securities Purchase Agreements [Member]</t>
  </si>
  <si>
    <t>Debt face amount</t>
  </si>
  <si>
    <t>Maturity date of note</t>
  </si>
  <si>
    <t>Oct. 27,
		2017</t>
  </si>
  <si>
    <t>Interest rate</t>
  </si>
  <si>
    <t>1.00%</t>
  </si>
  <si>
    <t>Settlement Agreement [Member]</t>
  </si>
  <si>
    <t>no shares of the Company’s common have been issued pursuant to the Settlement Agreement other than 250,000 shares of common stock.</t>
  </si>
  <si>
    <t>Settlement Agreement [Member] | Firstfire [Member]</t>
  </si>
  <si>
    <t>15.00%</t>
  </si>
  <si>
    <t xml:space="preserve">The amount of Settlement Shares includes 250,000 shares of common stock previously issued to Firstfire in 2017 and an additional 750,000 shares to be issued by the Company upon approval of the Firstfire Amendment by the Court. </t>
  </si>
  <si>
    <t>plus $100,000 as set forth in section 3.1 in the Firstfire Note</t>
  </si>
  <si>
    <t>(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t>
  </si>
  <si>
    <t>Share issuable for settlement</t>
  </si>
  <si>
    <t>Settlement Agreement [Member] | Firstfire Amendment [Member]</t>
  </si>
  <si>
    <t>During the year ended December 31, 2018, 750,000 shares of the Company’s common were issued, in addition to the 250,000 shares of common stock issued in 2017</t>
  </si>
  <si>
    <t>Settlement Agreement [Member] | Firstfire Order [Member]</t>
  </si>
  <si>
    <t>Firstfire’s option, at a conversion rate equal to 75% multiplied by the lowest traded price of the Company’s common stock during the ten consecutive trading day period immediately preceding the trading day that the Company receives a notice of conversion from Firstfire</t>
  </si>
  <si>
    <t>Note payable [Member]</t>
  </si>
  <si>
    <t>Original issuance cost</t>
  </si>
  <si>
    <t>Principal amount, increase</t>
  </si>
  <si>
    <t>Convertible Notes Payable [Member]</t>
  </si>
  <si>
    <t>SERIES B REDEEMABLE CONVERTIBLE PREFERRED STOCK (Details Narrative) - USD ($)</t>
  </si>
  <si>
    <t>Jul. 26, 2018</t>
  </si>
  <si>
    <t>Preferred shares sold</t>
  </si>
  <si>
    <t>Price per preferred share</t>
  </si>
  <si>
    <t>Securities Purchase Agreements [Member] | Accredited Investor [Member] | Series B Convertible Preferred Stock [Member]</t>
  </si>
  <si>
    <t>Price per share</t>
  </si>
  <si>
    <t>Shares issuable description</t>
  </si>
  <si>
    <t>An aggregate of 3,906,250 shares will b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t>
  </si>
  <si>
    <t>Security and Pledge Agreement [Member] | Accredited Investor [Member] | Series B Convertible Preferred Stock [Member]</t>
  </si>
  <si>
    <t>Collateral value</t>
  </si>
  <si>
    <t>Collateral rights description</t>
  </si>
  <si>
    <t>(i) the Company has acquired 75% of Rokk3r Labs’ current ownership interests in the aggregate in the entities that make up the reserved equity interests and the Collateral, or (ii) 75% of the shares of Series B Preferred owned by the investor have been converted into the Company’s common stock or have been redeemed by the investor.</t>
  </si>
  <si>
    <t>Security and Pledge Agreement [Member] | Accredited Investor [Member] | Restricted Common Stock [Member]</t>
  </si>
  <si>
    <t>Share issuable for settlement vesting description</t>
  </si>
  <si>
    <t>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t>
  </si>
  <si>
    <t>SHAREHOLDERS’ DEFICIT (Details Narrative) - USD ($)</t>
  </si>
  <si>
    <t>Nov. 16, 2018</t>
  </si>
  <si>
    <t>Nov. 02, 2018</t>
  </si>
  <si>
    <t>Mar. 07, 2018</t>
  </si>
  <si>
    <t>Dec. 04, 2017</t>
  </si>
  <si>
    <t>Apr. 12, 2017</t>
  </si>
  <si>
    <t>Mar. 13, 2017</t>
  </si>
  <si>
    <t>Jan. 31, 2019</t>
  </si>
  <si>
    <t>Nov. 21, 2017</t>
  </si>
  <si>
    <t>Sep. 30, 2017</t>
  </si>
  <si>
    <t>Apr. 28, 2017</t>
  </si>
  <si>
    <t>Mar. 08, 2018</t>
  </si>
  <si>
    <t>May 08, 2017</t>
  </si>
  <si>
    <t>Capital Stock, shares authorized</t>
  </si>
  <si>
    <t>Preferred Stock, shares designate</t>
  </si>
  <si>
    <t>Increase in authorized shares</t>
  </si>
  <si>
    <t>Stock-based compensation expense</t>
  </si>
  <si>
    <t>Common stock shares cancelled</t>
  </si>
  <si>
    <t>Common stock shares issued for services, value</t>
  </si>
  <si>
    <t>Stock issued for debt conversion, Amount</t>
  </si>
  <si>
    <t>Stock issued for convertible debt financing, Amount</t>
  </si>
  <si>
    <t>Investment purchase price</t>
  </si>
  <si>
    <t>Stock issued to purchase investment, Amount</t>
  </si>
  <si>
    <t>Number of shares being cancelled in process</t>
  </si>
  <si>
    <t>Approved grant of common stock as incentive for employees and contractors, description</t>
  </si>
  <si>
    <t xml:space="preserve">In the aggregate amount of not more than $352,000, represented by 550,000 shares, to be vested as per an agreed upon vesting schedule (the “Vesting Date”). </t>
  </si>
  <si>
    <t>Series A Preferred Stock [Member]</t>
  </si>
  <si>
    <t>Contributed capital</t>
  </si>
  <si>
    <t>Business acquisition ownership percentage</t>
  </si>
  <si>
    <t>Protect Pharmaceutical Corp [Member]</t>
  </si>
  <si>
    <t>Consideration</t>
  </si>
  <si>
    <t>Stock issued for purchase of Park Road Solutions, Shares</t>
  </si>
  <si>
    <t>Stock issued for purchase of Park Road Solutions, Amount</t>
  </si>
  <si>
    <t>Series B Preferred Member</t>
  </si>
  <si>
    <t>Common stock shares issued for services</t>
  </si>
  <si>
    <t>Stock issued upon conversion of debt, Shares</t>
  </si>
  <si>
    <t>Stock issued for convertible debt financing, Shares</t>
  </si>
  <si>
    <t>Stock issued to purchase investment, Shares</t>
  </si>
  <si>
    <t>Stock issued for settlement of default and release with Rokk3r Fuel Fund 2, LP pursuant to restructuring agreement, Shares</t>
  </si>
  <si>
    <t>Firstfire Note [Member]</t>
  </si>
  <si>
    <t>DreamFu Angels, LLC [Member]</t>
  </si>
  <si>
    <t>Treasury stock, common, shares</t>
  </si>
  <si>
    <t>Sean Young [Member]</t>
  </si>
  <si>
    <t>Common stock shares reserved for future issuance</t>
  </si>
  <si>
    <t>Jordan Fishman [Member]</t>
  </si>
  <si>
    <t>Una Taylor [Member]</t>
  </si>
  <si>
    <t>Common stock shares redeemed</t>
  </si>
  <si>
    <t>Una Taylor [Member] | Series A Preferred Stock [Member]</t>
  </si>
  <si>
    <t>Reversed stock-based compensation expense</t>
  </si>
  <si>
    <t>Individuals [Member]</t>
  </si>
  <si>
    <t>Stock issued to consultants for services rendered or to be rendered, Shares</t>
  </si>
  <si>
    <t>Stock issued to consultants for services rendered or to be rendered, Amount</t>
  </si>
  <si>
    <t>2018 Equity Incentive Plan [Member]</t>
  </si>
  <si>
    <t>Common stock shares reserved for future issuance, description</t>
  </si>
  <si>
    <t>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t>
  </si>
  <si>
    <t>Shares issued during the period</t>
  </si>
  <si>
    <t>Consulting Agreement [Member]</t>
  </si>
  <si>
    <t>Subscription Agreements [Member]</t>
  </si>
  <si>
    <t>Retainer Agreement [Member] | Mr. Ismail [Member]</t>
  </si>
  <si>
    <t>Common stock granted shares</t>
  </si>
  <si>
    <t>Services period</t>
  </si>
  <si>
    <t>4 years</t>
  </si>
  <si>
    <t>Share based vesting rights percentage</t>
  </si>
  <si>
    <t>25.00%</t>
  </si>
  <si>
    <t>Vesting period</t>
  </si>
  <si>
    <t>Dec. 31,
		2019</t>
  </si>
  <si>
    <t>2017 Omnibus Equity Compensation Plan [Member]</t>
  </si>
  <si>
    <t>Restructuring Agreement [Member] | Titan Funding [Member] | Subsequent Event [Member]</t>
  </si>
  <si>
    <t>Owned and Subsidiary percentage</t>
  </si>
  <si>
    <t>20.00%</t>
  </si>
  <si>
    <t>Restructuring Agreement [Member] | Una Taylor [Member] | Subsequent Event [Member]</t>
  </si>
  <si>
    <t>Option acquire common stock shares</t>
  </si>
  <si>
    <t>Option strike price</t>
  </si>
  <si>
    <t>Term of option exercisable</t>
  </si>
  <si>
    <t>Common stock, which option will be at a strike price of $0.0001 per share of common stock, and which option will be exercisable for a period of 16 months from the issuance thereof or (ii) 4,000,000 shares of common stock.</t>
  </si>
  <si>
    <t>100.00%</t>
  </si>
  <si>
    <t>80.00%</t>
  </si>
  <si>
    <t>Assignment Agreement [Member] | Unregistered Common Stock [Member] | Rokk3r Labs [Member]</t>
  </si>
  <si>
    <t>Stock issued for contribution of intangible assets pursuant to restructuring agreement, Shares</t>
  </si>
  <si>
    <t>Stock Issuance Agreement [Member] | Common Stock | Rokk3r Labs [Member]</t>
  </si>
  <si>
    <t>Rescission Agreements [Member]</t>
  </si>
  <si>
    <t>Cancellation of stock previously issued in exchange for consulting fees</t>
  </si>
  <si>
    <t>Rescission Agreements [Member] | Protect Pharmaceutical Corp [Member]</t>
  </si>
  <si>
    <t>Equity Purchase Agreement [Member] | Rokk3r Labs [Member]</t>
  </si>
  <si>
    <t>Non-controlling member Interest</t>
  </si>
  <si>
    <t>Release Agreements [Member] | Ms. Taylor [Member]</t>
  </si>
  <si>
    <t>CONCENTRATIONS (Details Narrative) - USD ($)</t>
  </si>
  <si>
    <t>Cash, FDIC insured amount</t>
  </si>
  <si>
    <t>One Customer [Member] | Revenue [Member]</t>
  </si>
  <si>
    <t>Concentration risk, percentage</t>
  </si>
  <si>
    <t>19.00%</t>
  </si>
  <si>
    <t>One Customer [Member] | Accounts Receivable [Member]</t>
  </si>
  <si>
    <t>42.00%</t>
  </si>
  <si>
    <t>Two Customer [Member] | Revenue [Member]</t>
  </si>
  <si>
    <t>12.00%</t>
  </si>
  <si>
    <t>RELATED PARTY TRANSACTIONS (Details Narrative) - USD ($)</t>
  </si>
  <si>
    <t>Nov. 15, 2018</t>
  </si>
  <si>
    <t>Jun. 21, 2018</t>
  </si>
  <si>
    <t>Due from parent company</t>
  </si>
  <si>
    <t>Prepaid expense – related party</t>
  </si>
  <si>
    <t>Accrued expense – related party</t>
  </si>
  <si>
    <t>Collaboration Agreement [Member]</t>
  </si>
  <si>
    <t>Trademark License Agreement [Member]</t>
  </si>
  <si>
    <t>Annual fees</t>
  </si>
  <si>
    <t>Consulting Services Agreement [Member]</t>
  </si>
  <si>
    <t>Stock Purchase Agreement [Member] | ExO Foundation Inc.[Member]</t>
  </si>
  <si>
    <t>Common stock exchange of shares</t>
  </si>
  <si>
    <t>Ownership interest</t>
  </si>
  <si>
    <t>50.00%</t>
  </si>
  <si>
    <t>Safe-T Agreement [Member] | ExO Foundation Inc.[Member]</t>
  </si>
  <si>
    <t>Proceeds from Issuance of Preferred Stock</t>
  </si>
  <si>
    <t>Terms of purchase amount description</t>
  </si>
  <si>
    <t>(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t>
  </si>
  <si>
    <t>Parent [Member]</t>
  </si>
  <si>
    <t>Repayment of parent advances</t>
  </si>
  <si>
    <t>Payment for benefit and direction</t>
  </si>
  <si>
    <t>Former Chief Executive Officer [Member]</t>
  </si>
  <si>
    <t>Funds held for the benefit of the Company</t>
  </si>
  <si>
    <t>COMMITMENTS AND CONTINGENCIES (Details Narrative) - USD ($)</t>
  </si>
  <si>
    <t>Oct. 18, 2018</t>
  </si>
  <si>
    <t>Mar. 26, 2018</t>
  </si>
  <si>
    <t>Oct. 31, 2017</t>
  </si>
  <si>
    <t>Mar. 09, 2018</t>
  </si>
  <si>
    <t>Balance amount from fuel assignment</t>
  </si>
  <si>
    <t>Shares issued</t>
  </si>
  <si>
    <t>Reimbursement for services and expenses</t>
  </si>
  <si>
    <t>Common stock reserved for future issuance</t>
  </si>
  <si>
    <t>Legal obligation, description</t>
  </si>
  <si>
    <t>The Company believes it has no legal obligation to deliver the 1,250,000 shares of common stock to Mr. Young and disputes his demand for payment.</t>
  </si>
  <si>
    <t>Third Party [Member]</t>
  </si>
  <si>
    <t>Debt default amount</t>
  </si>
  <si>
    <t>ExO Foundation Inc.[Member] | Stock Purchase Agreement [Member]</t>
  </si>
  <si>
    <t>Common Stock | On June 1, 2017 [Member]</t>
  </si>
  <si>
    <t>Proceeds from fuel assignment</t>
  </si>
  <si>
    <t>Rokk3r Labs [Member] | Press Media [Member]</t>
  </si>
  <si>
    <t>6.09%</t>
  </si>
  <si>
    <t>Titan Funding [Member]</t>
  </si>
  <si>
    <t>Payment for fuel assignment</t>
  </si>
  <si>
    <t>Park Road Merger Agreement [Member]</t>
  </si>
  <si>
    <t>The Company believes its right to rescind the Park Road Acquisition, has no legal obligation to deliver the 1,150,000 shares common stock to Mr. Fishman and disputes his other demands.</t>
  </si>
  <si>
    <t>Park Road Merger Agreement [Member] | Jordan Fishman [Member]</t>
  </si>
  <si>
    <t>EMPLOYMENT CONTRACTS AND STOCK COMPENSATION (Details Narrative) - $ / shares</t>
  </si>
  <si>
    <t>Stock issued compensation for services</t>
  </si>
  <si>
    <t>Dec. 31,
		2022</t>
  </si>
  <si>
    <t>INCOME TAXES (Details) - USD ($)</t>
  </si>
  <si>
    <t>Income Taxes</t>
  </si>
  <si>
    <t>Income tax benefit at U.S. statutory rate of 21%in 2018 and 34% in 2017</t>
  </si>
  <si>
    <t>Income tax benefit - state</t>
  </si>
  <si>
    <t>Non-deductible expenses</t>
  </si>
  <si>
    <t>Effect of change in effective rate</t>
  </si>
  <si>
    <t>Change in valuation allowance</t>
  </si>
  <si>
    <t>Total provision for income tax</t>
  </si>
  <si>
    <t>INCOME TAXES (Details 1) - USD ($)</t>
  </si>
  <si>
    <t>Net operating loss carry forward</t>
  </si>
  <si>
    <t>Total deferred tax assets</t>
  </si>
  <si>
    <t>Less: Valuation Allowance</t>
  </si>
  <si>
    <t>Net Deferred Tax Assets</t>
  </si>
  <si>
    <t>INCOME TAXES (Details Narrative) - USD ($)</t>
  </si>
  <si>
    <t>Income Taxes Details Narrative Abstract</t>
  </si>
  <si>
    <t>Operating loss carry-forwards expiration year</t>
  </si>
  <si>
    <t>2038</t>
  </si>
  <si>
    <t>Potential tax benefit arising from the net operating loss carryforwa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16541938</v>
      </c>
    </row>
    <row r="14" spans="1:4">
      <c r="A14" s="4" t="s">
        <v>25</v>
      </c>
      <c r="C14" s="6" t="n">
        <v>101427105</v>
      </c>
    </row>
    <row r="15" spans="1:4">
      <c r="A15" s="4" t="s">
        <v>26</v>
      </c>
      <c r="B15" s="4" t="s">
        <v>27</v>
      </c>
    </row>
    <row r="16" spans="1:4">
      <c r="A16" s="4" t="s">
        <v>28</v>
      </c>
      <c r="B16" s="4" t="s">
        <v>29</v>
      </c>
    </row>
    <row r="17" spans="1:4">
      <c r="A17" s="4" t="s">
        <v>30</v>
      </c>
      <c r="B17" s="4" t="s">
        <v>17</v>
      </c>
    </row>
    <row r="18" spans="1:4">
      <c r="A18" s="4" t="s">
        <v>31</v>
      </c>
      <c r="B18" s="4" t="s">
        <v>32</v>
      </c>
    </row>
    <row r="19" spans="1:4">
      <c r="A19" s="4" t="s">
        <v>33</v>
      </c>
      <c r="B19" s="4" t="s">
        <v>34</v>
      </c>
    </row>
    <row r="20" spans="1:4">
      <c r="A20" s="4" t="s">
        <v>35</v>
      </c>
      <c r="B20" s="4" t="s">
        <v>34</v>
      </c>
    </row>
    <row r="21" spans="1:4">
      <c r="A21" s="4" t="s">
        <v>36</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v>
      </c>
      <c r="B1" s="2" t="s">
        <v>1</v>
      </c>
    </row>
    <row r="2" spans="1:2">
      <c r="B2" s="2" t="s">
        <v>2</v>
      </c>
    </row>
    <row r="3" spans="1:2">
      <c r="A3" s="3" t="s">
        <v>19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4</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97902</v>
      </c>
      <c r="C3" s="4" t="s">
        <v>41</v>
      </c>
    </row>
    <row r="4" spans="1:3">
      <c r="A4" s="4" t="s">
        <v>42</v>
      </c>
      <c r="B4" s="6" t="n">
        <v>400182</v>
      </c>
      <c r="C4" s="4" t="s">
        <v>41</v>
      </c>
    </row>
    <row r="5" spans="1:3">
      <c r="A5" s="4" t="s">
        <v>43</v>
      </c>
      <c r="B5" s="6" t="n">
        <v>425000</v>
      </c>
      <c r="C5" s="4" t="s">
        <v>41</v>
      </c>
    </row>
    <row r="6" spans="1:3">
      <c r="A6" s="4" t="s">
        <v>44</v>
      </c>
      <c r="B6" s="6" t="n">
        <v>18953</v>
      </c>
      <c r="C6" s="4" t="s">
        <v>41</v>
      </c>
    </row>
    <row r="7" spans="1:3">
      <c r="A7" s="4" t="s">
        <v>45</v>
      </c>
      <c r="B7" s="6" t="n">
        <v>75138</v>
      </c>
      <c r="C7" s="4" t="s">
        <v>41</v>
      </c>
    </row>
    <row r="8" spans="1:3">
      <c r="A8" s="4" t="s">
        <v>46</v>
      </c>
      <c r="B8" s="6" t="n">
        <v>3217175</v>
      </c>
      <c r="C8" s="4" t="s">
        <v>41</v>
      </c>
    </row>
    <row r="9" spans="1:3">
      <c r="A9" s="4" t="s">
        <v>47</v>
      </c>
      <c r="B9" s="6" t="n">
        <v>19015</v>
      </c>
      <c r="C9" s="4" t="s">
        <v>41</v>
      </c>
    </row>
    <row r="10" spans="1:3">
      <c r="A10" s="4" t="s">
        <v>48</v>
      </c>
      <c r="B10" s="6" t="n">
        <v>1000000</v>
      </c>
      <c r="C10" s="6" t="n">
        <v>1000000</v>
      </c>
    </row>
    <row r="11" spans="1:3">
      <c r="A11" s="4" t="s">
        <v>49</v>
      </c>
      <c r="B11" s="6" t="n">
        <v>4236190</v>
      </c>
      <c r="C11" s="6" t="n">
        <v>1000000</v>
      </c>
    </row>
    <row r="12" spans="1:3">
      <c r="A12" s="3" t="s">
        <v>50</v>
      </c>
    </row>
    <row r="13" spans="1:3">
      <c r="A13" s="4" t="s">
        <v>51</v>
      </c>
      <c r="B13" s="6" t="n">
        <v>192225</v>
      </c>
      <c r="C13" s="6" t="n">
        <v>40619</v>
      </c>
    </row>
    <row r="14" spans="1:3">
      <c r="A14" s="4" t="s">
        <v>52</v>
      </c>
      <c r="B14" s="6" t="n">
        <v>18407</v>
      </c>
      <c r="C14" s="6" t="n">
        <v>21244</v>
      </c>
    </row>
    <row r="15" spans="1:3">
      <c r="A15" s="4" t="s">
        <v>53</v>
      </c>
      <c r="B15" s="6" t="n">
        <v>15000</v>
      </c>
      <c r="C15" s="4" t="s">
        <v>41</v>
      </c>
    </row>
    <row r="16" spans="1:3">
      <c r="A16" s="4" t="s">
        <v>54</v>
      </c>
      <c r="B16" s="6" t="n">
        <v>20000</v>
      </c>
      <c r="C16" s="4" t="s">
        <v>41</v>
      </c>
    </row>
    <row r="17" spans="1:3">
      <c r="A17" s="4" t="s">
        <v>55</v>
      </c>
      <c r="B17" s="4" t="s">
        <v>41</v>
      </c>
      <c r="C17" s="6" t="n">
        <v>540000</v>
      </c>
    </row>
    <row r="18" spans="1:3">
      <c r="A18" s="4" t="s">
        <v>56</v>
      </c>
      <c r="B18" s="6" t="n">
        <v>12000</v>
      </c>
      <c r="C18" s="6" t="n">
        <v>12000</v>
      </c>
    </row>
    <row r="19" spans="1:3">
      <c r="A19" s="4" t="s">
        <v>57</v>
      </c>
      <c r="B19" s="4" t="s">
        <v>41</v>
      </c>
      <c r="C19" s="6" t="n">
        <v>16492</v>
      </c>
    </row>
    <row r="20" spans="1:3">
      <c r="A20" s="4" t="s">
        <v>58</v>
      </c>
      <c r="B20" s="6" t="n">
        <v>257632</v>
      </c>
      <c r="C20" s="6" t="n">
        <v>630355</v>
      </c>
    </row>
    <row r="21" spans="1:3">
      <c r="A21" s="3" t="s">
        <v>59</v>
      </c>
    </row>
    <row r="22" spans="1:3">
      <c r="A22" s="4" t="s">
        <v>60</v>
      </c>
      <c r="B22" s="6" t="n">
        <v>10143</v>
      </c>
      <c r="C22" s="6" t="n">
        <v>9483</v>
      </c>
    </row>
    <row r="23" spans="1:3">
      <c r="A23" s="4" t="s">
        <v>61</v>
      </c>
      <c r="B23" s="6" t="n">
        <v>100</v>
      </c>
      <c r="C23" s="4" t="s">
        <v>41</v>
      </c>
    </row>
    <row r="24" spans="1:3">
      <c r="A24" s="4" t="s">
        <v>62</v>
      </c>
      <c r="B24" s="6" t="n">
        <v>76217441</v>
      </c>
      <c r="C24" s="6" t="n">
        <v>71814487</v>
      </c>
    </row>
    <row r="25" spans="1:3">
      <c r="A25" s="4" t="s">
        <v>63</v>
      </c>
      <c r="B25" s="6" t="n">
        <v>-74968545</v>
      </c>
      <c r="C25" s="6" t="n">
        <v>-71454325</v>
      </c>
    </row>
    <row r="26" spans="1:3">
      <c r="A26" s="4" t="s">
        <v>64</v>
      </c>
      <c r="B26" s="6" t="n">
        <v>1259139</v>
      </c>
      <c r="C26" s="6" t="n">
        <v>369645</v>
      </c>
    </row>
    <row r="27" spans="1:3">
      <c r="A27" s="4" t="s">
        <v>65</v>
      </c>
      <c r="B27" s="6" t="n">
        <v>4236190</v>
      </c>
      <c r="C27" s="6" t="n">
        <v>1000000</v>
      </c>
    </row>
    <row r="28" spans="1:3">
      <c r="A28" s="4" t="s">
        <v>66</v>
      </c>
    </row>
    <row r="29" spans="1:3">
      <c r="A29" s="3" t="s">
        <v>59</v>
      </c>
    </row>
    <row r="30" spans="1:3">
      <c r="A30" s="4" t="s">
        <v>67</v>
      </c>
      <c r="B30" s="4" t="s">
        <v>41</v>
      </c>
      <c r="C30" s="4" t="s">
        <v>41</v>
      </c>
    </row>
    <row r="31" spans="1:3">
      <c r="A31" s="4" t="s">
        <v>68</v>
      </c>
    </row>
    <row r="32" spans="1:3">
      <c r="A32" s="3" t="s">
        <v>69</v>
      </c>
    </row>
    <row r="33" spans="1:3">
      <c r="A33" s="4" t="s">
        <v>70</v>
      </c>
      <c r="B33" s="5" t="n">
        <v>2719419</v>
      </c>
      <c r="C3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55"/>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19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281</v>
      </c>
      <c r="B1" s="2" t="s">
        <v>282</v>
      </c>
      <c r="C1" s="2" t="s">
        <v>1</v>
      </c>
    </row>
    <row r="2" spans="1:5">
      <c r="B2" s="2" t="s">
        <v>283</v>
      </c>
      <c r="C2" s="2" t="s">
        <v>2</v>
      </c>
      <c r="D2" s="2" t="s">
        <v>38</v>
      </c>
      <c r="E2" s="2" t="s">
        <v>284</v>
      </c>
    </row>
    <row r="3" spans="1:5">
      <c r="A3" s="4" t="s">
        <v>285</v>
      </c>
      <c r="C3" s="4" t="s">
        <v>286</v>
      </c>
    </row>
    <row r="4" spans="1:5">
      <c r="A4" s="4" t="s">
        <v>287</v>
      </c>
      <c r="C4" s="4" t="s">
        <v>288</v>
      </c>
    </row>
    <row r="5" spans="1:5">
      <c r="A5" s="4" t="s">
        <v>289</v>
      </c>
      <c r="C5" s="4" t="s">
        <v>41</v>
      </c>
      <c r="D5" s="5" t="n">
        <v>1889938</v>
      </c>
    </row>
    <row r="6" spans="1:5">
      <c r="A6" s="4" t="s">
        <v>290</v>
      </c>
      <c r="D6" s="6" t="n">
        <v>1037632</v>
      </c>
    </row>
    <row r="7" spans="1:5">
      <c r="A7" s="4" t="s">
        <v>291</v>
      </c>
      <c r="D7" s="5" t="n">
        <v>852406</v>
      </c>
    </row>
    <row r="8" spans="1:5">
      <c r="A8" s="4" t="s">
        <v>292</v>
      </c>
    </row>
    <row r="9" spans="1:5">
      <c r="A9" s="4" t="s">
        <v>293</v>
      </c>
      <c r="E9" s="6" t="n">
        <v>74050000</v>
      </c>
    </row>
    <row r="10" spans="1:5">
      <c r="A10" s="4" t="s">
        <v>294</v>
      </c>
    </row>
    <row r="11" spans="1:5">
      <c r="A11" s="4" t="s">
        <v>295</v>
      </c>
      <c r="E11" s="6" t="n">
        <v>290500</v>
      </c>
    </row>
    <row r="12" spans="1:5">
      <c r="A12" s="4" t="s">
        <v>296</v>
      </c>
    </row>
    <row r="13" spans="1:5">
      <c r="A13" s="4" t="s">
        <v>297</v>
      </c>
      <c r="E13" s="4" t="s">
        <v>298</v>
      </c>
    </row>
    <row r="14" spans="1:5">
      <c r="A14" s="4" t="s">
        <v>295</v>
      </c>
      <c r="E14" s="6" t="n">
        <v>9710295</v>
      </c>
    </row>
    <row r="15" spans="1:5">
      <c r="A15" s="4" t="s">
        <v>299</v>
      </c>
      <c r="E15" s="6" t="n">
        <v>1000000</v>
      </c>
    </row>
    <row r="16" spans="1:5">
      <c r="A16" s="4" t="s">
        <v>300</v>
      </c>
      <c r="E16" s="7" t="n">
        <v>0.0001</v>
      </c>
    </row>
    <row r="17" spans="1:5">
      <c r="A17" s="4" t="s">
        <v>301</v>
      </c>
    </row>
    <row r="18" spans="1:5">
      <c r="A18" s="4" t="s">
        <v>302</v>
      </c>
      <c r="B18" s="4" t="s">
        <v>30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4</v>
      </c>
      <c r="B1" s="2" t="s">
        <v>2</v>
      </c>
      <c r="C1" s="2" t="s">
        <v>38</v>
      </c>
    </row>
    <row r="2" spans="1:3">
      <c r="A2" s="3" t="s">
        <v>305</v>
      </c>
    </row>
    <row r="3" spans="1:3">
      <c r="A3" s="4" t="s">
        <v>306</v>
      </c>
      <c r="B3" s="4" t="s">
        <v>41</v>
      </c>
      <c r="C3" s="5" t="n">
        <v>4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7</v>
      </c>
      <c r="B1" s="2" t="s">
        <v>1</v>
      </c>
    </row>
    <row r="2" spans="1:3">
      <c r="B2" s="2" t="s">
        <v>2</v>
      </c>
      <c r="C2" s="2" t="s">
        <v>38</v>
      </c>
    </row>
    <row r="3" spans="1:3">
      <c r="A3" s="4" t="s">
        <v>93</v>
      </c>
      <c r="B3" s="5" t="n">
        <v>148982</v>
      </c>
      <c r="C3" s="5" t="n">
        <v>5784</v>
      </c>
    </row>
    <row r="4" spans="1:3">
      <c r="A4" s="4" t="s">
        <v>95</v>
      </c>
      <c r="B4" s="4" t="s">
        <v>41</v>
      </c>
      <c r="C4" s="6" t="n">
        <v>12489226</v>
      </c>
    </row>
    <row r="5" spans="1:3">
      <c r="A5" s="4" t="s">
        <v>179</v>
      </c>
      <c r="B5" s="5" t="n">
        <v>2615000</v>
      </c>
      <c r="C5" s="4" t="s">
        <v>41</v>
      </c>
    </row>
    <row r="6" spans="1:3">
      <c r="A6" s="4" t="s">
        <v>68</v>
      </c>
    </row>
    <row r="7" spans="1:3">
      <c r="A7" s="4" t="s">
        <v>80</v>
      </c>
      <c r="B7" s="6" t="n">
        <v>4085938</v>
      </c>
      <c r="C7" s="6" t="n">
        <v>0</v>
      </c>
    </row>
    <row r="8" spans="1:3">
      <c r="A8" s="4" t="s">
        <v>308</v>
      </c>
      <c r="B8" s="8" t="n">
        <v>0.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9</v>
      </c>
      <c r="B1" s="2" t="s">
        <v>1</v>
      </c>
    </row>
    <row r="2" spans="1:4">
      <c r="B2" s="2" t="s">
        <v>2</v>
      </c>
      <c r="C2" s="2" t="s">
        <v>38</v>
      </c>
      <c r="D2" s="2" t="s">
        <v>310</v>
      </c>
    </row>
    <row r="3" spans="1:4">
      <c r="A3" s="3" t="s">
        <v>311</v>
      </c>
    </row>
    <row r="4" spans="1:4">
      <c r="A4" s="4" t="s">
        <v>105</v>
      </c>
      <c r="B4" s="5" t="n">
        <v>-3409801</v>
      </c>
      <c r="C4" s="5" t="n">
        <v>-37898285</v>
      </c>
    </row>
    <row r="5" spans="1:4">
      <c r="A5" s="4" t="s">
        <v>312</v>
      </c>
      <c r="B5" s="6" t="n">
        <v>-4015363</v>
      </c>
      <c r="C5" s="6" t="n">
        <v>-830405</v>
      </c>
    </row>
    <row r="6" spans="1:4">
      <c r="A6" s="4" t="s">
        <v>63</v>
      </c>
      <c r="B6" s="6" t="n">
        <v>-74968545</v>
      </c>
      <c r="C6" s="6" t="n">
        <v>-71454325</v>
      </c>
    </row>
    <row r="7" spans="1:4">
      <c r="A7" s="4" t="s">
        <v>313</v>
      </c>
      <c r="B7" s="6" t="n">
        <v>1259139</v>
      </c>
      <c r="C7" s="6" t="n">
        <v>369645</v>
      </c>
      <c r="D7" s="5" t="n">
        <v>-1865702</v>
      </c>
    </row>
    <row r="8" spans="1:4">
      <c r="A8" s="4" t="s">
        <v>178</v>
      </c>
      <c r="B8" s="6" t="n">
        <v>3735380</v>
      </c>
      <c r="C8" s="4" t="s">
        <v>41</v>
      </c>
    </row>
    <row r="9" spans="1:4">
      <c r="A9" s="4" t="s">
        <v>40</v>
      </c>
      <c r="B9" s="6" t="n">
        <v>2297902</v>
      </c>
      <c r="C9" s="4" t="s">
        <v>41</v>
      </c>
      <c r="D9" s="4" t="s">
        <v>41</v>
      </c>
    </row>
    <row r="10" spans="1:4">
      <c r="A10" s="4" t="s">
        <v>314</v>
      </c>
      <c r="B10" s="6" t="n">
        <v>2615000</v>
      </c>
      <c r="C10" s="4" t="s">
        <v>41</v>
      </c>
    </row>
    <row r="11" spans="1:4">
      <c r="A11" s="4" t="s">
        <v>315</v>
      </c>
      <c r="B11" s="5" t="n">
        <v>63503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001</v>
      </c>
      <c r="C3" s="7" t="n">
        <v>0.0001</v>
      </c>
    </row>
    <row r="4" spans="1:3">
      <c r="A4" s="4" t="s">
        <v>74</v>
      </c>
      <c r="B4" s="6" t="n">
        <v>50000000</v>
      </c>
      <c r="C4" s="6" t="n">
        <v>50000000</v>
      </c>
    </row>
    <row r="5" spans="1:3">
      <c r="A5" s="4" t="s">
        <v>75</v>
      </c>
      <c r="B5" s="7" t="n">
        <v>0.0001</v>
      </c>
      <c r="C5" s="7" t="n">
        <v>0.0001</v>
      </c>
    </row>
    <row r="6" spans="1:3">
      <c r="A6" s="4" t="s">
        <v>76</v>
      </c>
      <c r="B6" s="6" t="n">
        <v>500000000</v>
      </c>
      <c r="C6" s="6" t="n">
        <v>500000000</v>
      </c>
    </row>
    <row r="7" spans="1:3">
      <c r="A7" s="4" t="s">
        <v>77</v>
      </c>
      <c r="B7" s="6" t="n">
        <v>101427105</v>
      </c>
      <c r="C7" s="6" t="n">
        <v>94828287</v>
      </c>
    </row>
    <row r="8" spans="1:3">
      <c r="A8" s="4" t="s">
        <v>78</v>
      </c>
      <c r="B8" s="6" t="n">
        <v>101427105</v>
      </c>
      <c r="C8" s="6" t="n">
        <v>94828287</v>
      </c>
    </row>
    <row r="9" spans="1:3">
      <c r="A9" s="4" t="s">
        <v>79</v>
      </c>
      <c r="B9" s="6" t="n">
        <v>1000000</v>
      </c>
      <c r="C9" s="6" t="n">
        <v>0</v>
      </c>
    </row>
    <row r="10" spans="1:3">
      <c r="A10" s="4" t="s">
        <v>66</v>
      </c>
    </row>
    <row r="11" spans="1:3">
      <c r="A11" s="3" t="s">
        <v>72</v>
      </c>
    </row>
    <row r="12" spans="1:3">
      <c r="A12" s="4" t="s">
        <v>73</v>
      </c>
      <c r="B12" s="7" t="n">
        <v>0.0001</v>
      </c>
      <c r="C12" s="7" t="n">
        <v>0.0001</v>
      </c>
    </row>
    <row r="13" spans="1:3">
      <c r="A13" s="4" t="s">
        <v>74</v>
      </c>
      <c r="B13" s="6" t="n">
        <v>1000000</v>
      </c>
      <c r="C13" s="6" t="n">
        <v>1000000</v>
      </c>
    </row>
    <row r="14" spans="1:3">
      <c r="A14" s="4" t="s">
        <v>80</v>
      </c>
      <c r="B14" s="6" t="n">
        <v>0</v>
      </c>
      <c r="C14" s="6" t="n">
        <v>0</v>
      </c>
    </row>
    <row r="15" spans="1:3">
      <c r="A15" s="4" t="s">
        <v>81</v>
      </c>
      <c r="B15" s="6" t="n">
        <v>0</v>
      </c>
      <c r="C15" s="6" t="n">
        <v>0</v>
      </c>
    </row>
    <row r="16" spans="1:3">
      <c r="A16" s="4" t="s">
        <v>68</v>
      </c>
    </row>
    <row r="17" spans="1:3">
      <c r="A17" s="3" t="s">
        <v>72</v>
      </c>
    </row>
    <row r="18" spans="1:3">
      <c r="A18" s="4" t="s">
        <v>73</v>
      </c>
      <c r="B18" s="7" t="n">
        <v>0.0001</v>
      </c>
      <c r="C18" s="7" t="n">
        <v>0.0001</v>
      </c>
    </row>
    <row r="19" spans="1:3">
      <c r="A19" s="4" t="s">
        <v>74</v>
      </c>
      <c r="B19" s="6" t="n">
        <v>4687500</v>
      </c>
      <c r="C19" s="6" t="n">
        <v>4687500</v>
      </c>
    </row>
    <row r="20" spans="1:3">
      <c r="A20" s="4" t="s">
        <v>80</v>
      </c>
      <c r="B20" s="6" t="n">
        <v>4085938</v>
      </c>
      <c r="C20" s="6" t="n">
        <v>0</v>
      </c>
    </row>
    <row r="21" spans="1:3">
      <c r="A21" s="4" t="s">
        <v>81</v>
      </c>
      <c r="B21" s="6" t="n">
        <v>4085938</v>
      </c>
      <c r="C21" s="6" t="n">
        <v>0</v>
      </c>
    </row>
    <row r="22" spans="1:3">
      <c r="A22" s="4" t="s">
        <v>82</v>
      </c>
      <c r="B22" s="5" t="n">
        <v>2719419</v>
      </c>
      <c r="C22" s="5" t="n">
        <v>2719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8</v>
      </c>
    </row>
    <row r="2" spans="1:3">
      <c r="A2" s="3" t="s">
        <v>317</v>
      </c>
    </row>
    <row r="3" spans="1:3">
      <c r="A3" s="4" t="s">
        <v>318</v>
      </c>
      <c r="B3" s="5" t="n">
        <v>250000</v>
      </c>
      <c r="C3" s="4" t="s">
        <v>41</v>
      </c>
    </row>
    <row r="4" spans="1:3">
      <c r="A4" s="4" t="s">
        <v>319</v>
      </c>
      <c r="B4" s="6" t="n">
        <v>175000</v>
      </c>
    </row>
    <row r="5" spans="1:3">
      <c r="A5" s="4" t="s">
        <v>320</v>
      </c>
      <c r="B5" s="6" t="n">
        <v>18953</v>
      </c>
      <c r="C5" s="4" t="s">
        <v>41</v>
      </c>
    </row>
    <row r="6" spans="1:3">
      <c r="A6" s="4" t="s">
        <v>113</v>
      </c>
      <c r="B6" s="5" t="n">
        <v>443953</v>
      </c>
      <c r="C6"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s>
  <sheetData>
    <row r="1" spans="1:6">
      <c r="A1" s="1" t="s">
        <v>321</v>
      </c>
      <c r="B1" s="2" t="s">
        <v>282</v>
      </c>
      <c r="E1" s="2" t="s">
        <v>1</v>
      </c>
    </row>
    <row r="2" spans="1:6">
      <c r="B2" s="2" t="s">
        <v>322</v>
      </c>
      <c r="C2" s="2" t="s">
        <v>323</v>
      </c>
      <c r="D2" s="2" t="s">
        <v>324</v>
      </c>
      <c r="E2" s="2" t="s">
        <v>2</v>
      </c>
      <c r="F2" s="2" t="s">
        <v>38</v>
      </c>
    </row>
    <row r="3" spans="1:6">
      <c r="A3" s="4" t="s">
        <v>325</v>
      </c>
      <c r="F3" s="5" t="n">
        <v>102400</v>
      </c>
    </row>
    <row r="4" spans="1:6">
      <c r="A4" s="4" t="s">
        <v>95</v>
      </c>
      <c r="E4" s="4" t="s">
        <v>41</v>
      </c>
      <c r="F4" s="6" t="n">
        <v>12489226</v>
      </c>
    </row>
    <row r="5" spans="1:6">
      <c r="A5" s="4" t="s">
        <v>326</v>
      </c>
      <c r="E5" s="6" t="n">
        <v>10143</v>
      </c>
      <c r="F5" s="6" t="n">
        <v>9483</v>
      </c>
    </row>
    <row r="6" spans="1:6">
      <c r="A6" s="4" t="s">
        <v>327</v>
      </c>
    </row>
    <row r="7" spans="1:6">
      <c r="A7" s="4" t="s">
        <v>328</v>
      </c>
      <c r="C7" s="8" t="n">
        <v>1.28</v>
      </c>
    </row>
    <row r="8" spans="1:6">
      <c r="A8" s="4" t="s">
        <v>329</v>
      </c>
      <c r="C8" s="6" t="n">
        <v>80000</v>
      </c>
    </row>
    <row r="9" spans="1:6">
      <c r="A9" s="4" t="s">
        <v>326</v>
      </c>
      <c r="C9" s="5" t="n">
        <v>102400</v>
      </c>
    </row>
    <row r="10" spans="1:6">
      <c r="A10" s="4" t="s">
        <v>330</v>
      </c>
    </row>
    <row r="11" spans="1:6">
      <c r="A11" s="4" t="s">
        <v>331</v>
      </c>
      <c r="C11" s="6" t="n">
        <v>3000000</v>
      </c>
    </row>
    <row r="12" spans="1:6">
      <c r="A12" s="4" t="s">
        <v>325</v>
      </c>
      <c r="C12" s="5" t="n">
        <v>3840000</v>
      </c>
    </row>
    <row r="13" spans="1:6">
      <c r="A13" s="4" t="s">
        <v>328</v>
      </c>
      <c r="C13" s="8" t="n">
        <v>1.28</v>
      </c>
    </row>
    <row r="14" spans="1:6">
      <c r="A14" s="4" t="s">
        <v>332</v>
      </c>
      <c r="C14" s="6" t="n">
        <v>6100000</v>
      </c>
    </row>
    <row r="15" spans="1:6">
      <c r="A15" s="4" t="s">
        <v>333</v>
      </c>
      <c r="B15" s="6" t="n">
        <v>3000000</v>
      </c>
    </row>
    <row r="16" spans="1:6">
      <c r="A16" s="4" t="s">
        <v>334</v>
      </c>
      <c r="B16" s="6" t="n">
        <v>6100000</v>
      </c>
    </row>
    <row r="17" spans="1:6">
      <c r="A17" s="4" t="s">
        <v>292</v>
      </c>
    </row>
    <row r="18" spans="1:6">
      <c r="A18" s="4" t="s">
        <v>331</v>
      </c>
      <c r="D18" s="6" t="n">
        <v>9677208</v>
      </c>
    </row>
    <row r="19" spans="1:6">
      <c r="A19" s="4" t="s">
        <v>325</v>
      </c>
      <c r="D19" s="5" t="n">
        <v>12386826</v>
      </c>
    </row>
    <row r="20" spans="1:6">
      <c r="A20" s="4" t="s">
        <v>335</v>
      </c>
      <c r="D20" s="5" t="n">
        <v>1000000</v>
      </c>
      <c r="E20" s="5" t="n">
        <v>1000000</v>
      </c>
      <c r="F20" s="6" t="n">
        <v>1000000</v>
      </c>
    </row>
    <row r="21" spans="1:6">
      <c r="A21" s="4" t="s">
        <v>95</v>
      </c>
      <c r="F21" s="5" t="n">
        <v>12386826</v>
      </c>
    </row>
    <row r="22" spans="1:6">
      <c r="A22" s="4" t="s">
        <v>336</v>
      </c>
      <c r="D22" s="4" t="s">
        <v>337</v>
      </c>
    </row>
    <row r="23" spans="1:6">
      <c r="A23" s="4" t="s">
        <v>328</v>
      </c>
      <c r="D23" s="8" t="n">
        <v>1.28</v>
      </c>
    </row>
    <row r="24" spans="1:6">
      <c r="A24" s="4" t="s">
        <v>297</v>
      </c>
      <c r="D24" s="4" t="s">
        <v>298</v>
      </c>
    </row>
    <row r="25" spans="1:6">
      <c r="A25" s="4" t="s">
        <v>338</v>
      </c>
      <c r="D25" s="5" t="n">
        <v>10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9</v>
      </c>
      <c r="B1" s="2" t="s">
        <v>2</v>
      </c>
      <c r="C1" s="2" t="s">
        <v>38</v>
      </c>
    </row>
    <row r="2" spans="1:3">
      <c r="A2" s="3" t="s">
        <v>340</v>
      </c>
    </row>
    <row r="3" spans="1:3">
      <c r="A3" s="4" t="s">
        <v>290</v>
      </c>
      <c r="B3" s="4" t="s">
        <v>41</v>
      </c>
      <c r="C3" s="5" t="n">
        <v>430000</v>
      </c>
    </row>
    <row r="4" spans="1:3">
      <c r="A4" s="4" t="s">
        <v>341</v>
      </c>
      <c r="B4" s="4" t="s">
        <v>41</v>
      </c>
      <c r="C4" s="6" t="n">
        <v>110000</v>
      </c>
    </row>
    <row r="5" spans="1:3">
      <c r="A5" s="4" t="s">
        <v>342</v>
      </c>
      <c r="B5" s="4" t="s">
        <v>41</v>
      </c>
      <c r="C5" s="5" t="n">
        <v>5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343</v>
      </c>
      <c r="B1" s="2" t="s">
        <v>282</v>
      </c>
      <c r="E1" s="2" t="s">
        <v>1</v>
      </c>
    </row>
    <row r="2" spans="1:6">
      <c r="B2" s="2" t="s">
        <v>344</v>
      </c>
      <c r="C2" s="2" t="s">
        <v>345</v>
      </c>
      <c r="D2" s="2" t="s">
        <v>346</v>
      </c>
      <c r="E2" s="2" t="s">
        <v>2</v>
      </c>
      <c r="F2" s="2" t="s">
        <v>38</v>
      </c>
    </row>
    <row r="3" spans="1:6">
      <c r="A3" s="4" t="s">
        <v>347</v>
      </c>
      <c r="E3" s="4" t="s">
        <v>41</v>
      </c>
      <c r="F3" s="5" t="n">
        <v>110000</v>
      </c>
    </row>
    <row r="4" spans="1:6">
      <c r="A4" s="4" t="s">
        <v>100</v>
      </c>
      <c r="F4" s="6" t="n">
        <v>110000</v>
      </c>
    </row>
    <row r="5" spans="1:6">
      <c r="A5" s="4" t="s">
        <v>348</v>
      </c>
      <c r="E5" s="5" t="n">
        <v>3735380</v>
      </c>
    </row>
    <row r="6" spans="1:6">
      <c r="A6" s="4" t="s">
        <v>291</v>
      </c>
      <c r="F6" s="6" t="n">
        <v>852406</v>
      </c>
    </row>
    <row r="7" spans="1:6">
      <c r="A7" s="4" t="s">
        <v>349</v>
      </c>
    </row>
    <row r="8" spans="1:6">
      <c r="A8" s="4" t="s">
        <v>350</v>
      </c>
      <c r="E8" s="4" t="s">
        <v>351</v>
      </c>
    </row>
    <row r="9" spans="1:6">
      <c r="A9" s="4" t="s">
        <v>352</v>
      </c>
    </row>
    <row r="10" spans="1:6">
      <c r="A10" s="4" t="s">
        <v>353</v>
      </c>
      <c r="E10" s="8" t="n">
        <v>0.64</v>
      </c>
    </row>
    <row r="11" spans="1:6">
      <c r="A11" s="4" t="s">
        <v>354</v>
      </c>
    </row>
    <row r="12" spans="1:6">
      <c r="A12" s="4" t="s">
        <v>355</v>
      </c>
      <c r="D12" s="6" t="n">
        <v>250000</v>
      </c>
    </row>
    <row r="13" spans="1:6">
      <c r="A13" s="4" t="s">
        <v>356</v>
      </c>
      <c r="D13" s="4" t="s">
        <v>357</v>
      </c>
    </row>
    <row r="14" spans="1:6">
      <c r="A14" s="4" t="s">
        <v>350</v>
      </c>
      <c r="D14" s="4" t="s">
        <v>358</v>
      </c>
    </row>
    <row r="15" spans="1:6">
      <c r="A15" s="4" t="s">
        <v>100</v>
      </c>
      <c r="D15" s="5" t="n">
        <v>320000</v>
      </c>
    </row>
    <row r="16" spans="1:6">
      <c r="A16" s="4" t="s">
        <v>353</v>
      </c>
      <c r="D16" s="8" t="n">
        <v>1.28</v>
      </c>
    </row>
    <row r="17" spans="1:6">
      <c r="A17" s="4" t="s">
        <v>348</v>
      </c>
      <c r="D17" s="5" t="n">
        <v>320000</v>
      </c>
    </row>
    <row r="18" spans="1:6">
      <c r="A18" s="4" t="s">
        <v>359</v>
      </c>
    </row>
    <row r="19" spans="1:6">
      <c r="A19" s="4" t="s">
        <v>360</v>
      </c>
      <c r="D19" s="5" t="n">
        <v>330000</v>
      </c>
    </row>
    <row r="20" spans="1:6">
      <c r="A20" s="4" t="s">
        <v>361</v>
      </c>
      <c r="D20" s="4" t="s">
        <v>362</v>
      </c>
    </row>
    <row r="21" spans="1:6">
      <c r="A21" s="4" t="s">
        <v>363</v>
      </c>
      <c r="D21" s="4" t="s">
        <v>364</v>
      </c>
    </row>
    <row r="22" spans="1:6">
      <c r="A22" s="4" t="s">
        <v>365</v>
      </c>
    </row>
    <row r="23" spans="1:6">
      <c r="A23" s="4" t="s">
        <v>350</v>
      </c>
      <c r="E23" s="4" t="s">
        <v>366</v>
      </c>
    </row>
    <row r="24" spans="1:6">
      <c r="A24" s="4" t="s">
        <v>367</v>
      </c>
    </row>
    <row r="25" spans="1:6">
      <c r="A25" s="4" t="s">
        <v>360</v>
      </c>
      <c r="C25" s="5" t="n">
        <v>330000</v>
      </c>
    </row>
    <row r="26" spans="1:6">
      <c r="A26" s="4" t="s">
        <v>363</v>
      </c>
      <c r="C26" s="4" t="s">
        <v>368</v>
      </c>
    </row>
    <row r="27" spans="1:6">
      <c r="A27" s="4" t="s">
        <v>350</v>
      </c>
      <c r="B27" s="4" t="s">
        <v>369</v>
      </c>
      <c r="C27" s="4" t="s">
        <v>370</v>
      </c>
      <c r="E27" s="4" t="s">
        <v>371</v>
      </c>
    </row>
    <row r="28" spans="1:6">
      <c r="A28" s="4" t="s">
        <v>372</v>
      </c>
      <c r="B28" s="6" t="n">
        <v>1000000</v>
      </c>
    </row>
    <row r="29" spans="1:6">
      <c r="A29" s="4" t="s">
        <v>373</v>
      </c>
    </row>
    <row r="30" spans="1:6">
      <c r="A30" s="4" t="s">
        <v>350</v>
      </c>
      <c r="E30" s="4" t="s">
        <v>374</v>
      </c>
    </row>
    <row r="31" spans="1:6">
      <c r="A31" s="4" t="s">
        <v>375</v>
      </c>
    </row>
    <row r="32" spans="1:6">
      <c r="A32" s="4" t="s">
        <v>350</v>
      </c>
      <c r="C32" s="4" t="s">
        <v>376</v>
      </c>
    </row>
    <row r="33" spans="1:6">
      <c r="A33" s="4" t="s">
        <v>377</v>
      </c>
    </row>
    <row r="34" spans="1:6">
      <c r="A34" s="4" t="s">
        <v>378</v>
      </c>
      <c r="F34" s="6" t="n">
        <v>30000</v>
      </c>
    </row>
    <row r="35" spans="1:6">
      <c r="A35" s="4" t="s">
        <v>379</v>
      </c>
      <c r="F35" s="6" t="n">
        <v>100000</v>
      </c>
    </row>
    <row r="36" spans="1:6">
      <c r="A36" s="4" t="s">
        <v>100</v>
      </c>
      <c r="F36" s="6" t="n">
        <v>100000</v>
      </c>
    </row>
    <row r="37" spans="1:6">
      <c r="A37" s="4" t="s">
        <v>380</v>
      </c>
    </row>
    <row r="38" spans="1:6">
      <c r="A38" s="4" t="s">
        <v>291</v>
      </c>
      <c r="E38" s="4" t="s">
        <v>41</v>
      </c>
      <c r="F38" s="5" t="n">
        <v>13318</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1</v>
      </c>
      <c r="B1" s="2" t="s">
        <v>282</v>
      </c>
      <c r="C1" s="2" t="s">
        <v>1</v>
      </c>
    </row>
    <row r="2" spans="1:4">
      <c r="B2" s="2" t="s">
        <v>382</v>
      </c>
      <c r="C2" s="2" t="s">
        <v>2</v>
      </c>
      <c r="D2" s="2" t="s">
        <v>38</v>
      </c>
    </row>
    <row r="3" spans="1:4">
      <c r="A3" s="4" t="s">
        <v>68</v>
      </c>
    </row>
    <row r="4" spans="1:4">
      <c r="A4" s="4" t="s">
        <v>383</v>
      </c>
      <c r="C4" s="6" t="n">
        <v>4085938</v>
      </c>
    </row>
    <row r="5" spans="1:4">
      <c r="A5" s="4" t="s">
        <v>179</v>
      </c>
      <c r="C5" s="5" t="n">
        <v>2615000</v>
      </c>
    </row>
    <row r="6" spans="1:4">
      <c r="A6" s="4" t="s">
        <v>384</v>
      </c>
      <c r="C6" s="8" t="n">
        <v>0.64</v>
      </c>
    </row>
    <row r="7" spans="1:4">
      <c r="A7" s="4" t="s">
        <v>80</v>
      </c>
      <c r="C7" s="6" t="n">
        <v>4085938</v>
      </c>
      <c r="D7" s="6" t="n">
        <v>0</v>
      </c>
    </row>
    <row r="8" spans="1:4">
      <c r="A8" s="4" t="s">
        <v>68</v>
      </c>
    </row>
    <row r="9" spans="1:4">
      <c r="A9" s="4" t="s">
        <v>80</v>
      </c>
      <c r="C9" s="6" t="n">
        <v>104419</v>
      </c>
    </row>
    <row r="10" spans="1:4">
      <c r="A10" s="4" t="s">
        <v>385</v>
      </c>
    </row>
    <row r="11" spans="1:4">
      <c r="A11" s="4" t="s">
        <v>372</v>
      </c>
      <c r="B11" s="6" t="n">
        <v>4687500</v>
      </c>
    </row>
    <row r="12" spans="1:4">
      <c r="A12" s="4" t="s">
        <v>386</v>
      </c>
      <c r="B12" s="8" t="n">
        <v>0.64</v>
      </c>
    </row>
    <row r="13" spans="1:4">
      <c r="A13" s="4" t="s">
        <v>387</v>
      </c>
      <c r="B13" s="4" t="s">
        <v>388</v>
      </c>
    </row>
    <row r="14" spans="1:4">
      <c r="A14" s="4" t="s">
        <v>389</v>
      </c>
    </row>
    <row r="15" spans="1:4">
      <c r="A15" s="4" t="s">
        <v>390</v>
      </c>
      <c r="B15" s="5" t="n">
        <v>16000000</v>
      </c>
    </row>
    <row r="16" spans="1:4">
      <c r="A16" s="4" t="s">
        <v>391</v>
      </c>
      <c r="B16" s="4" t="s">
        <v>392</v>
      </c>
    </row>
    <row r="17" spans="1:4">
      <c r="A17" s="4" t="s">
        <v>393</v>
      </c>
    </row>
    <row r="18" spans="1:4">
      <c r="A18" s="4" t="s">
        <v>372</v>
      </c>
      <c r="B18" s="6" t="n">
        <v>300000</v>
      </c>
    </row>
    <row r="19" spans="1:4">
      <c r="A19" s="4" t="s">
        <v>394</v>
      </c>
      <c r="B19"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X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s>
  <sheetData>
    <row r="1" spans="1:24">
      <c r="A1" s="1" t="s">
        <v>396</v>
      </c>
      <c r="B1" s="2" t="s">
        <v>397</v>
      </c>
      <c r="C1" s="2" t="s">
        <v>398</v>
      </c>
      <c r="D1" s="2" t="s">
        <v>399</v>
      </c>
      <c r="E1" s="2" t="s">
        <v>400</v>
      </c>
      <c r="F1" s="2" t="s">
        <v>400</v>
      </c>
      <c r="G1" s="2" t="s">
        <v>401</v>
      </c>
      <c r="H1" s="2" t="s">
        <v>402</v>
      </c>
      <c r="I1" s="2" t="s">
        <v>403</v>
      </c>
      <c r="J1" s="2" t="s">
        <v>284</v>
      </c>
      <c r="K1" s="2" t="s">
        <v>284</v>
      </c>
      <c r="L1" s="2" t="s">
        <v>404</v>
      </c>
      <c r="M1" s="2" t="s">
        <v>322</v>
      </c>
      <c r="N1" s="2" t="s">
        <v>405</v>
      </c>
      <c r="O1" s="2" t="s">
        <v>323</v>
      </c>
      <c r="P1" s="2" t="s">
        <v>323</v>
      </c>
      <c r="Q1" s="2" t="s">
        <v>324</v>
      </c>
      <c r="R1" s="2" t="s">
        <v>406</v>
      </c>
      <c r="S1" s="2" t="s">
        <v>346</v>
      </c>
      <c r="T1" s="2" t="s">
        <v>2</v>
      </c>
      <c r="U1" s="2" t="s">
        <v>38</v>
      </c>
      <c r="V1" s="2" t="s">
        <v>382</v>
      </c>
      <c r="W1" s="2" t="s">
        <v>407</v>
      </c>
      <c r="X1" s="2" t="s">
        <v>408</v>
      </c>
    </row>
    <row r="2" spans="1:24">
      <c r="A2" s="4" t="s">
        <v>409</v>
      </c>
      <c r="W2" s="6" t="n">
        <v>150000000</v>
      </c>
    </row>
    <row r="3" spans="1:24">
      <c r="A3" s="4" t="s">
        <v>73</v>
      </c>
      <c r="T3" s="7" t="n">
        <v>0.0001</v>
      </c>
      <c r="U3" s="7" t="n">
        <v>0.0001</v>
      </c>
    </row>
    <row r="4" spans="1:24">
      <c r="A4" s="4" t="s">
        <v>74</v>
      </c>
      <c r="T4" s="6" t="n">
        <v>50000000</v>
      </c>
      <c r="U4" s="6" t="n">
        <v>50000000</v>
      </c>
    </row>
    <row r="5" spans="1:24">
      <c r="A5" s="4" t="s">
        <v>410</v>
      </c>
      <c r="W5" s="6" t="n">
        <v>1000000</v>
      </c>
    </row>
    <row r="6" spans="1:24">
      <c r="A6" s="4" t="s">
        <v>75</v>
      </c>
      <c r="T6" s="7" t="n">
        <v>0.0001</v>
      </c>
      <c r="U6" s="7" t="n">
        <v>0.0001</v>
      </c>
    </row>
    <row r="7" spans="1:24">
      <c r="A7" s="4" t="s">
        <v>76</v>
      </c>
      <c r="T7" s="6" t="n">
        <v>500000000</v>
      </c>
      <c r="U7" s="6" t="n">
        <v>500000000</v>
      </c>
    </row>
    <row r="8" spans="1:24">
      <c r="A8" s="4" t="s">
        <v>411</v>
      </c>
      <c r="W8" s="6" t="n">
        <v>550000000</v>
      </c>
    </row>
    <row r="9" spans="1:24">
      <c r="A9" s="4" t="s">
        <v>412</v>
      </c>
      <c r="T9" s="5" t="n">
        <v>49986</v>
      </c>
    </row>
    <row r="10" spans="1:24">
      <c r="A10" s="4" t="s">
        <v>413</v>
      </c>
      <c r="T10" s="6" t="n">
        <v>2650000</v>
      </c>
    </row>
    <row r="11" spans="1:24">
      <c r="A11" s="4" t="s">
        <v>414</v>
      </c>
      <c r="T11" s="5" t="n">
        <v>25800</v>
      </c>
    </row>
    <row r="12" spans="1:24">
      <c r="A12" s="4" t="s">
        <v>415</v>
      </c>
      <c r="T12" s="6" t="n">
        <v>482548</v>
      </c>
      <c r="U12" s="5" t="n">
        <v>1517800</v>
      </c>
    </row>
    <row r="13" spans="1:24">
      <c r="A13" s="4" t="s">
        <v>416</v>
      </c>
      <c r="U13" s="6" t="n">
        <v>320000</v>
      </c>
    </row>
    <row r="14" spans="1:24">
      <c r="A14" s="4" t="s">
        <v>417</v>
      </c>
      <c r="T14" s="4" t="s">
        <v>41</v>
      </c>
      <c r="U14" s="6" t="n">
        <v>-1000000</v>
      </c>
    </row>
    <row r="15" spans="1:24">
      <c r="A15" s="4" t="s">
        <v>418</v>
      </c>
      <c r="U15" s="6" t="n">
        <v>12386826</v>
      </c>
    </row>
    <row r="16" spans="1:24">
      <c r="A16" s="4" t="s">
        <v>325</v>
      </c>
      <c r="U16" s="5" t="n">
        <v>102400</v>
      </c>
    </row>
    <row r="17" spans="1:24">
      <c r="A17" s="4" t="s">
        <v>419</v>
      </c>
      <c r="T17" s="6" t="n">
        <v>250000</v>
      </c>
    </row>
    <row r="18" spans="1:24">
      <c r="A18" s="4" t="s">
        <v>79</v>
      </c>
      <c r="T18" s="6" t="n">
        <v>1000000</v>
      </c>
      <c r="U18" s="6" t="n">
        <v>0</v>
      </c>
    </row>
    <row r="19" spans="1:24">
      <c r="A19" s="4" t="s">
        <v>420</v>
      </c>
      <c r="B19" s="4" t="s">
        <v>421</v>
      </c>
    </row>
    <row r="20" spans="1:24">
      <c r="A20" s="4" t="s">
        <v>422</v>
      </c>
    </row>
    <row r="21" spans="1:24">
      <c r="A21" s="4" t="s">
        <v>73</v>
      </c>
      <c r="T21" s="7" t="n">
        <v>0.0001</v>
      </c>
      <c r="U21" s="7" t="n">
        <v>0.0001</v>
      </c>
    </row>
    <row r="22" spans="1:24">
      <c r="A22" s="4" t="s">
        <v>74</v>
      </c>
      <c r="T22" s="6" t="n">
        <v>1000000</v>
      </c>
      <c r="U22" s="6" t="n">
        <v>1000000</v>
      </c>
    </row>
    <row r="23" spans="1:24">
      <c r="A23" s="4" t="s">
        <v>80</v>
      </c>
      <c r="T23" s="6" t="n">
        <v>0</v>
      </c>
      <c r="U23" s="6" t="n">
        <v>0</v>
      </c>
    </row>
    <row r="24" spans="1:24">
      <c r="A24" s="4" t="s">
        <v>81</v>
      </c>
      <c r="T24" s="6" t="n">
        <v>0</v>
      </c>
      <c r="U24" s="6" t="n">
        <v>0</v>
      </c>
    </row>
    <row r="25" spans="1:24">
      <c r="A25" s="4" t="s">
        <v>292</v>
      </c>
    </row>
    <row r="26" spans="1:24">
      <c r="A26" s="4" t="s">
        <v>328</v>
      </c>
      <c r="Q26" s="8" t="n">
        <v>1.28</v>
      </c>
    </row>
    <row r="27" spans="1:24">
      <c r="A27" s="4" t="s">
        <v>331</v>
      </c>
      <c r="Q27" s="6" t="n">
        <v>9677208</v>
      </c>
    </row>
    <row r="28" spans="1:24">
      <c r="A28" s="4" t="s">
        <v>325</v>
      </c>
      <c r="Q28" s="5" t="n">
        <v>12386826</v>
      </c>
    </row>
    <row r="29" spans="1:24">
      <c r="A29" s="4" t="s">
        <v>423</v>
      </c>
      <c r="F29" s="5" t="n">
        <v>5000000</v>
      </c>
    </row>
    <row r="30" spans="1:24">
      <c r="A30" s="4" t="s">
        <v>424</v>
      </c>
      <c r="Q30" s="4" t="s">
        <v>337</v>
      </c>
    </row>
    <row r="31" spans="1:24">
      <c r="A31" s="4" t="s">
        <v>425</v>
      </c>
    </row>
    <row r="32" spans="1:24">
      <c r="A32" s="4" t="s">
        <v>328</v>
      </c>
      <c r="O32" s="8" t="n">
        <v>1.28</v>
      </c>
      <c r="P32" s="8" t="n">
        <v>1.28</v>
      </c>
    </row>
    <row r="33" spans="1:24">
      <c r="A33" s="4" t="s">
        <v>331</v>
      </c>
      <c r="P33" s="6" t="n">
        <v>3000000</v>
      </c>
    </row>
    <row r="34" spans="1:24">
      <c r="A34" s="4" t="s">
        <v>325</v>
      </c>
      <c r="P34" s="5" t="n">
        <v>3840000</v>
      </c>
    </row>
    <row r="35" spans="1:24">
      <c r="A35" s="4" t="s">
        <v>426</v>
      </c>
      <c r="O35" s="6" t="n">
        <v>6100000</v>
      </c>
      <c r="P35" s="6" t="n">
        <v>6100000</v>
      </c>
    </row>
    <row r="36" spans="1:24">
      <c r="A36" s="4" t="s">
        <v>327</v>
      </c>
    </row>
    <row r="37" spans="1:24">
      <c r="A37" s="4" t="s">
        <v>328</v>
      </c>
      <c r="O37" s="8" t="n">
        <v>1.28</v>
      </c>
      <c r="P37" s="8" t="n">
        <v>1.28</v>
      </c>
    </row>
    <row r="38" spans="1:24">
      <c r="A38" s="4" t="s">
        <v>427</v>
      </c>
      <c r="O38" s="6" t="n">
        <v>80000</v>
      </c>
    </row>
    <row r="39" spans="1:24">
      <c r="A39" s="4" t="s">
        <v>428</v>
      </c>
      <c r="O39" s="5" t="n">
        <v>102400</v>
      </c>
    </row>
    <row r="40" spans="1:24">
      <c r="A40" s="4" t="s">
        <v>95</v>
      </c>
      <c r="N40" s="5" t="n">
        <v>102400</v>
      </c>
    </row>
    <row r="41" spans="1:24">
      <c r="A41" s="4" t="s">
        <v>429</v>
      </c>
    </row>
    <row r="42" spans="1:24">
      <c r="A42" s="4" t="s">
        <v>410</v>
      </c>
      <c r="V42" s="6" t="n">
        <v>4687500</v>
      </c>
    </row>
    <row r="43" spans="1:24">
      <c r="A43" s="4" t="s">
        <v>110</v>
      </c>
    </row>
    <row r="44" spans="1:24">
      <c r="A44" s="4" t="s">
        <v>412</v>
      </c>
      <c r="T44" s="4" t="s">
        <v>41</v>
      </c>
    </row>
    <row r="45" spans="1:24">
      <c r="A45" s="4" t="s">
        <v>430</v>
      </c>
      <c r="T45" s="6" t="n">
        <v>12286</v>
      </c>
    </row>
    <row r="46" spans="1:24">
      <c r="A46" s="4" t="s">
        <v>414</v>
      </c>
      <c r="T46" s="5" t="n">
        <v>1</v>
      </c>
    </row>
    <row r="47" spans="1:24">
      <c r="A47" s="4" t="s">
        <v>415</v>
      </c>
      <c r="T47" s="5" t="n">
        <v>75</v>
      </c>
      <c r="U47" s="5" t="n">
        <v>135</v>
      </c>
    </row>
    <row r="48" spans="1:24">
      <c r="A48" s="4" t="s">
        <v>431</v>
      </c>
      <c r="T48" s="6" t="n">
        <v>750000</v>
      </c>
      <c r="U48" s="6" t="n">
        <v>1355783</v>
      </c>
    </row>
    <row r="49" spans="1:24">
      <c r="A49" s="4" t="s">
        <v>432</v>
      </c>
      <c r="U49" s="6" t="n">
        <v>250000</v>
      </c>
    </row>
    <row r="50" spans="1:24">
      <c r="A50" s="4" t="s">
        <v>416</v>
      </c>
      <c r="U50" s="5" t="n">
        <v>25</v>
      </c>
    </row>
    <row r="51" spans="1:24">
      <c r="A51" s="4" t="s">
        <v>433</v>
      </c>
      <c r="U51" s="6" t="n">
        <v>9677208</v>
      </c>
    </row>
    <row r="52" spans="1:24">
      <c r="A52" s="4" t="s">
        <v>418</v>
      </c>
      <c r="U52" s="5" t="n">
        <v>968</v>
      </c>
    </row>
    <row r="53" spans="1:24">
      <c r="A53" s="4" t="s">
        <v>331</v>
      </c>
      <c r="U53" s="6" t="n">
        <v>80000</v>
      </c>
    </row>
    <row r="54" spans="1:24">
      <c r="A54" s="4" t="s">
        <v>325</v>
      </c>
      <c r="U54" s="5" t="n">
        <v>8</v>
      </c>
    </row>
    <row r="55" spans="1:24">
      <c r="A55" s="4" t="s">
        <v>434</v>
      </c>
      <c r="F55" s="6" t="n">
        <v>7500000</v>
      </c>
    </row>
    <row r="56" spans="1:24">
      <c r="A56" s="4" t="s">
        <v>435</v>
      </c>
    </row>
    <row r="57" spans="1:24">
      <c r="A57" s="4" t="s">
        <v>328</v>
      </c>
      <c r="S57" s="8" t="n">
        <v>1.28</v>
      </c>
    </row>
    <row r="58" spans="1:24">
      <c r="A58" s="4" t="s">
        <v>432</v>
      </c>
      <c r="S58" s="6" t="n">
        <v>250000</v>
      </c>
    </row>
    <row r="59" spans="1:24">
      <c r="A59" s="4" t="s">
        <v>416</v>
      </c>
      <c r="S59" s="5" t="n">
        <v>320000</v>
      </c>
    </row>
    <row r="60" spans="1:24">
      <c r="A60" s="4" t="s">
        <v>100</v>
      </c>
      <c r="S60" s="5" t="n">
        <v>320000</v>
      </c>
    </row>
    <row r="61" spans="1:24">
      <c r="A61" s="4" t="s">
        <v>436</v>
      </c>
    </row>
    <row r="62" spans="1:24">
      <c r="A62" s="4" t="s">
        <v>415</v>
      </c>
      <c r="Q62" s="5" t="n">
        <v>1517800</v>
      </c>
    </row>
    <row r="63" spans="1:24">
      <c r="A63" s="4" t="s">
        <v>431</v>
      </c>
      <c r="H63" s="6" t="n">
        <v>1355783</v>
      </c>
      <c r="O63" s="6" t="n">
        <v>1185783</v>
      </c>
      <c r="Q63" s="6" t="n">
        <v>1355783</v>
      </c>
    </row>
    <row r="64" spans="1:24">
      <c r="A64" s="4" t="s">
        <v>294</v>
      </c>
    </row>
    <row r="65" spans="1:24">
      <c r="A65" s="4" t="s">
        <v>437</v>
      </c>
      <c r="R65" s="6" t="n">
        <v>290500</v>
      </c>
    </row>
    <row r="66" spans="1:24">
      <c r="A66" s="4" t="s">
        <v>438</v>
      </c>
    </row>
    <row r="67" spans="1:24">
      <c r="A67" s="4" t="s">
        <v>413</v>
      </c>
      <c r="T67" s="6" t="n">
        <v>1250000</v>
      </c>
      <c r="X67" s="6" t="n">
        <v>1250000</v>
      </c>
    </row>
    <row r="68" spans="1:24">
      <c r="A68" s="4" t="s">
        <v>439</v>
      </c>
      <c r="T68" s="6" t="n">
        <v>1250000</v>
      </c>
    </row>
    <row r="69" spans="1:24">
      <c r="A69" s="4" t="s">
        <v>440</v>
      </c>
    </row>
    <row r="70" spans="1:24">
      <c r="A70" s="4" t="s">
        <v>413</v>
      </c>
      <c r="T70" s="6" t="n">
        <v>1150000</v>
      </c>
    </row>
    <row r="71" spans="1:24">
      <c r="A71" s="4" t="s">
        <v>441</v>
      </c>
    </row>
    <row r="72" spans="1:24">
      <c r="A72" s="4" t="s">
        <v>412</v>
      </c>
      <c r="R72" s="5" t="n">
        <v>12429178</v>
      </c>
    </row>
    <row r="73" spans="1:24">
      <c r="A73" s="4" t="s">
        <v>414</v>
      </c>
      <c r="R73" s="5" t="n">
        <v>12429178</v>
      </c>
    </row>
    <row r="74" spans="1:24">
      <c r="A74" s="4" t="s">
        <v>328</v>
      </c>
      <c r="R74" s="8" t="n">
        <v>1.28</v>
      </c>
    </row>
    <row r="75" spans="1:24">
      <c r="A75" s="4" t="s">
        <v>437</v>
      </c>
      <c r="R75" s="6" t="n">
        <v>9710295</v>
      </c>
    </row>
    <row r="76" spans="1:24">
      <c r="A76" s="4" t="s">
        <v>442</v>
      </c>
      <c r="R76" s="6" t="n">
        <v>9710295</v>
      </c>
    </row>
    <row r="77" spans="1:24">
      <c r="A77" s="4" t="s">
        <v>443</v>
      </c>
    </row>
    <row r="78" spans="1:24">
      <c r="A78" s="4" t="s">
        <v>80</v>
      </c>
      <c r="G78" s="6" t="n">
        <v>1000000</v>
      </c>
    </row>
    <row r="79" spans="1:24">
      <c r="A79" s="4" t="s">
        <v>412</v>
      </c>
      <c r="G79" s="5" t="n">
        <v>37500</v>
      </c>
    </row>
    <row r="80" spans="1:24">
      <c r="A80" s="4" t="s">
        <v>413</v>
      </c>
      <c r="J80" s="6" t="n">
        <v>1000000</v>
      </c>
      <c r="K80" s="6" t="n">
        <v>1000000</v>
      </c>
    </row>
    <row r="81" spans="1:24">
      <c r="A81" s="4" t="s">
        <v>444</v>
      </c>
      <c r="K81" s="5" t="n">
        <v>37500</v>
      </c>
    </row>
    <row r="82" spans="1:24">
      <c r="A82" s="4" t="s">
        <v>445</v>
      </c>
    </row>
    <row r="83" spans="1:24">
      <c r="A83" s="4" t="s">
        <v>412</v>
      </c>
      <c r="R83" s="5" t="n">
        <v>21143178</v>
      </c>
    </row>
    <row r="84" spans="1:24">
      <c r="A84" s="4" t="s">
        <v>328</v>
      </c>
      <c r="R84" s="8" t="n">
        <v>1.28</v>
      </c>
    </row>
    <row r="85" spans="1:24">
      <c r="A85" s="4" t="s">
        <v>446</v>
      </c>
      <c r="R85" s="6" t="n">
        <v>16518108</v>
      </c>
    </row>
    <row r="86" spans="1:24">
      <c r="A86" s="4" t="s">
        <v>447</v>
      </c>
      <c r="R86" s="5" t="n">
        <v>21143178</v>
      </c>
    </row>
    <row r="87" spans="1:24">
      <c r="A87" s="4" t="s">
        <v>448</v>
      </c>
    </row>
    <row r="88" spans="1:24">
      <c r="A88" s="4" t="s">
        <v>439</v>
      </c>
      <c r="D88" s="6" t="n">
        <v>15000000</v>
      </c>
    </row>
    <row r="89" spans="1:24">
      <c r="A89" s="4" t="s">
        <v>449</v>
      </c>
      <c r="D89" s="4" t="s">
        <v>450</v>
      </c>
    </row>
    <row r="90" spans="1:24">
      <c r="A90" s="4" t="s">
        <v>373</v>
      </c>
    </row>
    <row r="91" spans="1:24">
      <c r="A91" s="4" t="s">
        <v>451</v>
      </c>
      <c r="T91" s="6" t="n">
        <v>750000</v>
      </c>
    </row>
    <row r="92" spans="1:24">
      <c r="A92" s="4" t="s">
        <v>452</v>
      </c>
    </row>
    <row r="93" spans="1:24">
      <c r="A93" s="4" t="s">
        <v>430</v>
      </c>
      <c r="T93" s="6" t="n">
        <v>12286</v>
      </c>
    </row>
    <row r="94" spans="1:24">
      <c r="A94" s="4" t="s">
        <v>414</v>
      </c>
      <c r="T94" s="5" t="n">
        <v>25800</v>
      </c>
    </row>
    <row r="95" spans="1:24">
      <c r="A95" s="4" t="s">
        <v>453</v>
      </c>
    </row>
    <row r="96" spans="1:24">
      <c r="A96" s="4" t="s">
        <v>328</v>
      </c>
      <c r="T96" s="8" t="n">
        <v>0.64</v>
      </c>
    </row>
    <row r="97" spans="1:24">
      <c r="A97" s="4" t="s">
        <v>451</v>
      </c>
      <c r="T97" s="6" t="n">
        <v>5836532</v>
      </c>
    </row>
    <row r="98" spans="1:24">
      <c r="A98" s="4" t="s">
        <v>178</v>
      </c>
      <c r="T98" s="5" t="n">
        <v>3735380</v>
      </c>
    </row>
    <row r="99" spans="1:24">
      <c r="A99" s="4" t="s">
        <v>454</v>
      </c>
    </row>
    <row r="100" spans="1:24">
      <c r="A100" s="4" t="s">
        <v>455</v>
      </c>
      <c r="C100" s="6" t="n">
        <v>1000000</v>
      </c>
    </row>
    <row r="101" spans="1:24">
      <c r="A101" s="4" t="s">
        <v>456</v>
      </c>
      <c r="C101" s="4" t="s">
        <v>457</v>
      </c>
    </row>
    <row r="102" spans="1:24">
      <c r="A102" s="4" t="s">
        <v>458</v>
      </c>
      <c r="C102" s="4" t="s">
        <v>459</v>
      </c>
    </row>
    <row r="103" spans="1:24">
      <c r="A103" s="4" t="s">
        <v>460</v>
      </c>
      <c r="C103" s="4" t="s">
        <v>461</v>
      </c>
    </row>
    <row r="104" spans="1:24">
      <c r="A104" s="4" t="s">
        <v>462</v>
      </c>
    </row>
    <row r="105" spans="1:24">
      <c r="A105" s="4" t="s">
        <v>439</v>
      </c>
      <c r="G105" s="6" t="n">
        <v>5000000</v>
      </c>
    </row>
    <row r="106" spans="1:24">
      <c r="A106" s="4" t="s">
        <v>463</v>
      </c>
    </row>
    <row r="107" spans="1:24">
      <c r="A107" s="4" t="s">
        <v>464</v>
      </c>
      <c r="I107" s="4" t="s">
        <v>465</v>
      </c>
    </row>
    <row r="108" spans="1:24">
      <c r="A108" s="4" t="s">
        <v>466</v>
      </c>
    </row>
    <row r="109" spans="1:24">
      <c r="A109" s="4" t="s">
        <v>467</v>
      </c>
      <c r="I109" s="6" t="n">
        <v>4000000</v>
      </c>
    </row>
    <row r="110" spans="1:24">
      <c r="A110" s="4" t="s">
        <v>468</v>
      </c>
      <c r="I110" s="7" t="n">
        <v>0.0001</v>
      </c>
    </row>
    <row r="111" spans="1:24">
      <c r="A111" s="4" t="s">
        <v>469</v>
      </c>
      <c r="I111" s="4" t="s">
        <v>470</v>
      </c>
    </row>
    <row r="112" spans="1:24">
      <c r="A112" s="4" t="s">
        <v>424</v>
      </c>
      <c r="I112" s="4" t="s">
        <v>471</v>
      </c>
    </row>
    <row r="113" spans="1:24">
      <c r="A113" s="4" t="s">
        <v>464</v>
      </c>
      <c r="I113" s="4" t="s">
        <v>472</v>
      </c>
    </row>
    <row r="114" spans="1:24">
      <c r="A114" s="4" t="s">
        <v>473</v>
      </c>
    </row>
    <row r="115" spans="1:24">
      <c r="A115" s="4" t="s">
        <v>474</v>
      </c>
      <c r="J115" s="6" t="n">
        <v>74050000</v>
      </c>
    </row>
    <row r="116" spans="1:24">
      <c r="A116" s="4" t="s">
        <v>475</v>
      </c>
    </row>
    <row r="117" spans="1:24">
      <c r="A117" s="4" t="s">
        <v>434</v>
      </c>
      <c r="E117" s="6" t="n">
        <v>7500000</v>
      </c>
    </row>
    <row r="118" spans="1:24">
      <c r="A118" s="4" t="s">
        <v>423</v>
      </c>
      <c r="E118" s="5" t="n">
        <v>5000000</v>
      </c>
    </row>
    <row r="119" spans="1:24">
      <c r="A119" s="4" t="s">
        <v>476</v>
      </c>
    </row>
    <row r="120" spans="1:24">
      <c r="A120" s="4" t="s">
        <v>413</v>
      </c>
      <c r="N120" s="6" t="n">
        <v>6150000</v>
      </c>
    </row>
    <row r="121" spans="1:24">
      <c r="A121" s="4" t="s">
        <v>477</v>
      </c>
      <c r="N121" s="5" t="n">
        <v>6592000</v>
      </c>
    </row>
    <row r="122" spans="1:24">
      <c r="A122" s="4" t="s">
        <v>478</v>
      </c>
    </row>
    <row r="123" spans="1:24">
      <c r="A123" s="4" t="s">
        <v>331</v>
      </c>
      <c r="M123" s="6" t="n">
        <v>3000000</v>
      </c>
    </row>
    <row r="124" spans="1:24">
      <c r="A124" s="4" t="s">
        <v>325</v>
      </c>
      <c r="M124" s="5" t="n">
        <v>3840000</v>
      </c>
    </row>
    <row r="125" spans="1:24">
      <c r="A125" s="4" t="s">
        <v>426</v>
      </c>
      <c r="M125" s="6" t="n">
        <v>6100000</v>
      </c>
    </row>
    <row r="126" spans="1:24">
      <c r="A126" s="4" t="s">
        <v>479</v>
      </c>
    </row>
    <row r="127" spans="1:24">
      <c r="A127" s="4" t="s">
        <v>328</v>
      </c>
      <c r="Q127" s="8" t="n">
        <v>1.28</v>
      </c>
    </row>
    <row r="128" spans="1:24">
      <c r="A128" s="4" t="s">
        <v>417</v>
      </c>
      <c r="Q128" s="5" t="n">
        <v>1000000</v>
      </c>
    </row>
    <row r="129" spans="1:24">
      <c r="A129" s="4" t="s">
        <v>433</v>
      </c>
      <c r="Q129" s="6" t="n">
        <v>9677208</v>
      </c>
    </row>
    <row r="130" spans="1:24">
      <c r="A130" s="4" t="s">
        <v>418</v>
      </c>
      <c r="Q130" s="5" t="n">
        <v>12386826</v>
      </c>
    </row>
    <row r="131" spans="1:24">
      <c r="A131" s="4" t="s">
        <v>480</v>
      </c>
      <c r="Q131" s="4" t="s">
        <v>337</v>
      </c>
    </row>
    <row r="132" spans="1:24">
      <c r="A132" s="4" t="s">
        <v>481</v>
      </c>
    </row>
    <row r="133" spans="1:24">
      <c r="A133" s="4" t="s">
        <v>442</v>
      </c>
      <c r="L133" s="6" t="n">
        <v>9710295</v>
      </c>
    </row>
    <row r="134" spans="1:24">
      <c r="A134" s="4" t="s">
        <v>426</v>
      </c>
      <c r="L134"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2</v>
      </c>
      <c r="B1" s="2" t="s">
        <v>1</v>
      </c>
    </row>
    <row r="2" spans="1:4">
      <c r="B2" s="2" t="s">
        <v>2</v>
      </c>
      <c r="C2" s="2" t="s">
        <v>38</v>
      </c>
      <c r="D2" s="2" t="s">
        <v>310</v>
      </c>
    </row>
    <row r="3" spans="1:4">
      <c r="A3" s="4" t="s">
        <v>483</v>
      </c>
      <c r="B3" s="5" t="n">
        <v>250000</v>
      </c>
    </row>
    <row r="4" spans="1:4">
      <c r="A4" s="4" t="s">
        <v>40</v>
      </c>
      <c r="B4" s="6" t="n">
        <v>2297902</v>
      </c>
      <c r="C4" s="4" t="s">
        <v>41</v>
      </c>
      <c r="D4" s="4" t="s">
        <v>41</v>
      </c>
    </row>
    <row r="5" spans="1:4">
      <c r="A5" s="4" t="s">
        <v>85</v>
      </c>
      <c r="B5" s="6" t="n">
        <v>2301939</v>
      </c>
      <c r="C5" s="4" t="s">
        <v>41</v>
      </c>
    </row>
    <row r="6" spans="1:4">
      <c r="A6" s="4" t="s">
        <v>165</v>
      </c>
      <c r="B6" s="5" t="n">
        <v>549165</v>
      </c>
    </row>
    <row r="7" spans="1:4">
      <c r="A7" s="4" t="s">
        <v>484</v>
      </c>
    </row>
    <row r="8" spans="1:4">
      <c r="A8" s="4" t="s">
        <v>485</v>
      </c>
      <c r="B8" s="4" t="s">
        <v>486</v>
      </c>
    </row>
    <row r="9" spans="1:4">
      <c r="A9" s="4" t="s">
        <v>487</v>
      </c>
    </row>
    <row r="10" spans="1:4">
      <c r="A10" s="4" t="s">
        <v>485</v>
      </c>
      <c r="B10" s="4" t="s">
        <v>488</v>
      </c>
    </row>
    <row r="11" spans="1:4">
      <c r="A11" s="4" t="s">
        <v>489</v>
      </c>
    </row>
    <row r="12" spans="1:4">
      <c r="A12" s="4" t="s">
        <v>485</v>
      </c>
      <c r="B12" s="4" t="s">
        <v>4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91</v>
      </c>
      <c r="B1" s="2" t="s">
        <v>492</v>
      </c>
      <c r="C1" s="2" t="s">
        <v>398</v>
      </c>
      <c r="D1" s="2" t="s">
        <v>402</v>
      </c>
      <c r="E1" s="2" t="s">
        <v>323</v>
      </c>
      <c r="F1" s="2" t="s">
        <v>324</v>
      </c>
      <c r="G1" s="2" t="s">
        <v>2</v>
      </c>
      <c r="H1" s="2" t="s">
        <v>38</v>
      </c>
      <c r="I1" s="2" t="s">
        <v>493</v>
      </c>
    </row>
    <row r="2" spans="1:9">
      <c r="A2" s="4" t="s">
        <v>176</v>
      </c>
      <c r="G2" s="4" t="s">
        <v>41</v>
      </c>
      <c r="H2" s="5" t="n">
        <v>1517800</v>
      </c>
    </row>
    <row r="3" spans="1:9">
      <c r="A3" s="4" t="s">
        <v>175</v>
      </c>
      <c r="G3" s="6" t="n">
        <v>-16492</v>
      </c>
      <c r="H3" s="6" t="n">
        <v>12605</v>
      </c>
    </row>
    <row r="4" spans="1:9">
      <c r="A4" s="4" t="s">
        <v>87</v>
      </c>
      <c r="G4" s="6" t="n">
        <v>2701250</v>
      </c>
      <c r="H4" s="4" t="s">
        <v>41</v>
      </c>
    </row>
    <row r="5" spans="1:9">
      <c r="A5" s="4" t="s">
        <v>57</v>
      </c>
      <c r="G5" s="4" t="s">
        <v>41</v>
      </c>
      <c r="H5" s="6" t="n">
        <v>16492</v>
      </c>
    </row>
    <row r="6" spans="1:9">
      <c r="A6" s="4" t="s">
        <v>494</v>
      </c>
      <c r="G6" s="6" t="n">
        <v>75138</v>
      </c>
      <c r="H6" s="4" t="s">
        <v>41</v>
      </c>
    </row>
    <row r="7" spans="1:9">
      <c r="A7" s="4" t="s">
        <v>495</v>
      </c>
      <c r="G7" s="6" t="n">
        <v>-443953</v>
      </c>
      <c r="H7" s="4" t="s">
        <v>41</v>
      </c>
    </row>
    <row r="8" spans="1:9">
      <c r="A8" s="4" t="s">
        <v>496</v>
      </c>
      <c r="G8" s="6" t="n">
        <v>15000</v>
      </c>
      <c r="H8" s="4" t="s">
        <v>41</v>
      </c>
    </row>
    <row r="9" spans="1:9">
      <c r="A9" s="4" t="s">
        <v>318</v>
      </c>
      <c r="G9" s="6" t="n">
        <v>250000</v>
      </c>
      <c r="H9" s="4" t="s">
        <v>41</v>
      </c>
    </row>
    <row r="10" spans="1:9">
      <c r="A10" s="4" t="s">
        <v>43</v>
      </c>
      <c r="G10" s="6" t="n">
        <v>425000</v>
      </c>
      <c r="H10" s="4" t="s">
        <v>41</v>
      </c>
    </row>
    <row r="11" spans="1:9">
      <c r="A11" s="4" t="s">
        <v>497</v>
      </c>
    </row>
    <row r="12" spans="1:9">
      <c r="A12" s="4" t="s">
        <v>87</v>
      </c>
      <c r="G12" s="6" t="n">
        <v>2701250</v>
      </c>
    </row>
    <row r="13" spans="1:9">
      <c r="A13" s="4" t="s">
        <v>495</v>
      </c>
      <c r="G13" s="6" t="n">
        <v>175000</v>
      </c>
    </row>
    <row r="14" spans="1:9">
      <c r="A14" s="4" t="s">
        <v>498</v>
      </c>
    </row>
    <row r="15" spans="1:9">
      <c r="A15" s="4" t="s">
        <v>499</v>
      </c>
      <c r="B15" s="5" t="n">
        <v>120000</v>
      </c>
    </row>
    <row r="16" spans="1:9">
      <c r="A16" s="4" t="s">
        <v>500</v>
      </c>
    </row>
    <row r="17" spans="1:9">
      <c r="A17" s="4" t="s">
        <v>318</v>
      </c>
      <c r="I17" s="5" t="n">
        <v>250000</v>
      </c>
    </row>
    <row r="18" spans="1:9">
      <c r="A18" s="4" t="s">
        <v>43</v>
      </c>
      <c r="G18" s="6" t="n">
        <v>250000</v>
      </c>
    </row>
    <row r="19" spans="1:9">
      <c r="A19" s="4" t="s">
        <v>501</v>
      </c>
    </row>
    <row r="20" spans="1:9">
      <c r="A20" s="4" t="s">
        <v>502</v>
      </c>
      <c r="C20" s="6" t="n">
        <v>5000000</v>
      </c>
    </row>
    <row r="21" spans="1:9">
      <c r="A21" s="4" t="s">
        <v>503</v>
      </c>
      <c r="C21" s="4" t="s">
        <v>504</v>
      </c>
    </row>
    <row r="22" spans="1:9">
      <c r="A22" s="4" t="s">
        <v>505</v>
      </c>
    </row>
    <row r="23" spans="1:9">
      <c r="A23" s="4" t="s">
        <v>506</v>
      </c>
      <c r="C23" s="5" t="n">
        <v>5000000</v>
      </c>
    </row>
    <row r="24" spans="1:9">
      <c r="A24" s="4" t="s">
        <v>507</v>
      </c>
      <c r="C24" s="4" t="s">
        <v>508</v>
      </c>
    </row>
    <row r="25" spans="1:9">
      <c r="A25" s="4" t="s">
        <v>509</v>
      </c>
    </row>
    <row r="26" spans="1:9">
      <c r="A26" s="4" t="s">
        <v>175</v>
      </c>
      <c r="G26" s="6" t="n">
        <v>154700</v>
      </c>
    </row>
    <row r="27" spans="1:9">
      <c r="A27" s="4" t="s">
        <v>510</v>
      </c>
      <c r="G27" s="5" t="n">
        <v>229838</v>
      </c>
    </row>
    <row r="28" spans="1:9">
      <c r="A28" s="4" t="s">
        <v>436</v>
      </c>
    </row>
    <row r="29" spans="1:9">
      <c r="A29" s="4" t="s">
        <v>176</v>
      </c>
      <c r="D29" s="5" t="n">
        <v>1517800</v>
      </c>
    </row>
    <row r="30" spans="1:9">
      <c r="A30" s="4" t="s">
        <v>431</v>
      </c>
      <c r="D30" s="6" t="n">
        <v>1355783</v>
      </c>
      <c r="E30" s="6" t="n">
        <v>1185783</v>
      </c>
      <c r="F30" s="6" t="n">
        <v>1355783</v>
      </c>
    </row>
    <row r="31" spans="1:9">
      <c r="A31" s="4" t="s">
        <v>511</v>
      </c>
      <c r="D31" s="5" t="n">
        <v>1396371</v>
      </c>
    </row>
    <row r="32" spans="1:9">
      <c r="A32" s="4" t="s">
        <v>512</v>
      </c>
    </row>
    <row r="33" spans="1:9">
      <c r="A33" s="4" t="s">
        <v>513</v>
      </c>
      <c r="E33" s="5" t="n">
        <v>121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3"/>
  </cols>
  <sheetData>
    <row r="1" spans="1:9">
      <c r="A1" s="1" t="s">
        <v>514</v>
      </c>
      <c r="B1" s="2" t="s">
        <v>400</v>
      </c>
      <c r="C1" s="2" t="s">
        <v>515</v>
      </c>
      <c r="D1" s="2" t="s">
        <v>516</v>
      </c>
      <c r="E1" s="2" t="s">
        <v>517</v>
      </c>
      <c r="F1" s="2" t="s">
        <v>2</v>
      </c>
      <c r="G1" s="2" t="s">
        <v>398</v>
      </c>
      <c r="H1" s="2" t="s">
        <v>518</v>
      </c>
      <c r="I1" s="2" t="s">
        <v>408</v>
      </c>
    </row>
    <row r="2" spans="1:9">
      <c r="A2" s="4" t="s">
        <v>519</v>
      </c>
      <c r="E2" s="5" t="n">
        <v>68750</v>
      </c>
    </row>
    <row r="3" spans="1:9">
      <c r="A3" s="4" t="s">
        <v>413</v>
      </c>
      <c r="F3" s="6" t="n">
        <v>2650000</v>
      </c>
    </row>
    <row r="4" spans="1:9">
      <c r="A4" s="4" t="s">
        <v>438</v>
      </c>
    </row>
    <row r="5" spans="1:9">
      <c r="A5" s="4" t="s">
        <v>520</v>
      </c>
      <c r="I5" s="6" t="n">
        <v>1250000</v>
      </c>
    </row>
    <row r="6" spans="1:9">
      <c r="A6" s="4" t="s">
        <v>413</v>
      </c>
      <c r="F6" s="6" t="n">
        <v>1250000</v>
      </c>
      <c r="I6" s="6" t="n">
        <v>1250000</v>
      </c>
    </row>
    <row r="7" spans="1:9">
      <c r="A7" s="4" t="s">
        <v>521</v>
      </c>
      <c r="D7" s="5" t="n">
        <v>29000</v>
      </c>
    </row>
    <row r="8" spans="1:9">
      <c r="A8" s="4" t="s">
        <v>522</v>
      </c>
      <c r="F8" s="6" t="n">
        <v>1250000</v>
      </c>
    </row>
    <row r="9" spans="1:9">
      <c r="A9" s="4" t="s">
        <v>523</v>
      </c>
      <c r="D9" s="4" t="s">
        <v>524</v>
      </c>
    </row>
    <row r="10" spans="1:9">
      <c r="A10" s="4" t="s">
        <v>440</v>
      </c>
    </row>
    <row r="11" spans="1:9">
      <c r="A11" s="4" t="s">
        <v>520</v>
      </c>
      <c r="I11" s="6" t="n">
        <v>1150000</v>
      </c>
    </row>
    <row r="12" spans="1:9">
      <c r="A12" s="4" t="s">
        <v>413</v>
      </c>
      <c r="F12" s="6" t="n">
        <v>1150000</v>
      </c>
    </row>
    <row r="13" spans="1:9">
      <c r="A13" s="4" t="s">
        <v>525</v>
      </c>
    </row>
    <row r="14" spans="1:9">
      <c r="A14" s="4" t="s">
        <v>526</v>
      </c>
      <c r="H14" s="5" t="n">
        <v>35000</v>
      </c>
    </row>
    <row r="15" spans="1:9">
      <c r="A15" s="4" t="s">
        <v>527</v>
      </c>
    </row>
    <row r="16" spans="1:9">
      <c r="A16" s="4" t="s">
        <v>502</v>
      </c>
      <c r="G16" s="6" t="n">
        <v>5000000</v>
      </c>
    </row>
    <row r="17" spans="1:9">
      <c r="A17" s="4" t="s">
        <v>110</v>
      </c>
    </row>
    <row r="18" spans="1:9">
      <c r="A18" s="4" t="s">
        <v>434</v>
      </c>
      <c r="B18" s="6" t="n">
        <v>7500000</v>
      </c>
    </row>
    <row r="19" spans="1:9">
      <c r="A19" s="4" t="s">
        <v>528</v>
      </c>
    </row>
    <row r="20" spans="1:9">
      <c r="A20" s="4" t="s">
        <v>427</v>
      </c>
      <c r="F20" s="6" t="n">
        <v>80000</v>
      </c>
    </row>
    <row r="21" spans="1:9">
      <c r="A21" s="4" t="s">
        <v>292</v>
      </c>
    </row>
    <row r="22" spans="1:9">
      <c r="A22" s="4" t="s">
        <v>529</v>
      </c>
      <c r="E22" s="6" t="n">
        <v>268750</v>
      </c>
    </row>
    <row r="23" spans="1:9">
      <c r="A23" s="4" t="s">
        <v>423</v>
      </c>
      <c r="B23" s="5" t="n">
        <v>5000000</v>
      </c>
    </row>
    <row r="24" spans="1:9">
      <c r="A24" s="4" t="s">
        <v>530</v>
      </c>
    </row>
    <row r="25" spans="1:9">
      <c r="A25" s="4" t="s">
        <v>526</v>
      </c>
      <c r="C25" s="5" t="n">
        <v>35000</v>
      </c>
    </row>
    <row r="26" spans="1:9">
      <c r="A26" s="4" t="s">
        <v>363</v>
      </c>
      <c r="C26" s="4" t="s">
        <v>531</v>
      </c>
    </row>
    <row r="27" spans="1:9">
      <c r="A27" s="4" t="s">
        <v>532</v>
      </c>
    </row>
    <row r="28" spans="1:9">
      <c r="A28" s="4" t="s">
        <v>533</v>
      </c>
      <c r="E28" s="5" t="n">
        <v>200000</v>
      </c>
    </row>
    <row r="29" spans="1:9">
      <c r="A29" s="4" t="s">
        <v>534</v>
      </c>
    </row>
    <row r="30" spans="1:9">
      <c r="A30" s="4" t="s">
        <v>521</v>
      </c>
      <c r="F30" s="5" t="n">
        <v>36626</v>
      </c>
    </row>
    <row r="31" spans="1:9">
      <c r="A31" s="4" t="s">
        <v>523</v>
      </c>
      <c r="F31" s="4" t="s">
        <v>535</v>
      </c>
    </row>
    <row r="32" spans="1:9">
      <c r="A32" s="4" t="s">
        <v>536</v>
      </c>
    </row>
    <row r="33" spans="1:9">
      <c r="A33" s="4" t="s">
        <v>522</v>
      </c>
      <c r="F33" s="6" t="n">
        <v>1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7</v>
      </c>
      <c r="B1" s="2" t="s">
        <v>398</v>
      </c>
      <c r="C1" s="2" t="s">
        <v>2</v>
      </c>
      <c r="D1" s="2" t="s">
        <v>38</v>
      </c>
    </row>
    <row r="2" spans="1:4">
      <c r="A2" s="4" t="s">
        <v>75</v>
      </c>
      <c r="C2" s="7" t="n">
        <v>0.0001</v>
      </c>
      <c r="D2" s="7" t="n">
        <v>0.0001</v>
      </c>
    </row>
    <row r="3" spans="1:4">
      <c r="A3" s="4" t="s">
        <v>79</v>
      </c>
      <c r="C3" s="6" t="n">
        <v>1000000</v>
      </c>
      <c r="D3" s="6" t="n">
        <v>0</v>
      </c>
    </row>
    <row r="4" spans="1:4">
      <c r="A4" s="4" t="s">
        <v>454</v>
      </c>
    </row>
    <row r="5" spans="1:4">
      <c r="A5" s="4" t="s">
        <v>538</v>
      </c>
      <c r="B5" s="6" t="n">
        <v>1000000</v>
      </c>
    </row>
    <row r="6" spans="1:4">
      <c r="A6" s="4" t="s">
        <v>75</v>
      </c>
      <c r="B6" s="7" t="n">
        <v>0.0001</v>
      </c>
    </row>
    <row r="7" spans="1:4">
      <c r="A7" s="4" t="s">
        <v>456</v>
      </c>
      <c r="B7" s="4" t="s">
        <v>457</v>
      </c>
    </row>
    <row r="8" spans="1:4">
      <c r="A8" s="4" t="s">
        <v>458</v>
      </c>
      <c r="B8" s="4" t="s">
        <v>459</v>
      </c>
    </row>
    <row r="9" spans="1:4">
      <c r="A9" s="4" t="s">
        <v>460</v>
      </c>
      <c r="B9" s="4" t="s">
        <v>5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v>
      </c>
      <c r="C2" s="2" t="s">
        <v>38</v>
      </c>
    </row>
    <row r="3" spans="1:3">
      <c r="A3" s="3" t="s">
        <v>84</v>
      </c>
    </row>
    <row r="4" spans="1:3">
      <c r="A4" s="4" t="s">
        <v>85</v>
      </c>
      <c r="B4" s="5" t="n">
        <v>2301939</v>
      </c>
      <c r="C4" s="4" t="s">
        <v>41</v>
      </c>
    </row>
    <row r="5" spans="1:3">
      <c r="A5" s="3" t="s">
        <v>86</v>
      </c>
    </row>
    <row r="6" spans="1:3">
      <c r="A6" s="4" t="s">
        <v>87</v>
      </c>
      <c r="B6" s="6" t="n">
        <v>2701250</v>
      </c>
      <c r="C6" s="4" t="s">
        <v>41</v>
      </c>
    </row>
    <row r="7" spans="1:3">
      <c r="A7" s="4" t="s">
        <v>88</v>
      </c>
      <c r="B7" s="6" t="n">
        <v>529432</v>
      </c>
      <c r="C7" s="6" t="n">
        <v>13449969</v>
      </c>
    </row>
    <row r="8" spans="1:3">
      <c r="A8" s="4" t="s">
        <v>89</v>
      </c>
      <c r="B8" s="6" t="n">
        <v>505943</v>
      </c>
      <c r="C8" s="6" t="n">
        <v>12687607</v>
      </c>
    </row>
    <row r="9" spans="1:3">
      <c r="A9" s="4" t="s">
        <v>90</v>
      </c>
      <c r="B9" s="6" t="n">
        <v>770887</v>
      </c>
      <c r="C9" s="4" t="s">
        <v>41</v>
      </c>
    </row>
    <row r="10" spans="1:3">
      <c r="A10" s="4" t="s">
        <v>91</v>
      </c>
      <c r="B10" s="6" t="n">
        <v>385859</v>
      </c>
      <c r="C10" s="6" t="n">
        <v>72305</v>
      </c>
    </row>
    <row r="11" spans="1:3">
      <c r="A11" s="4" t="s">
        <v>92</v>
      </c>
      <c r="B11" s="6" t="n">
        <v>243955</v>
      </c>
      <c r="C11" s="6" t="n">
        <v>51435</v>
      </c>
    </row>
    <row r="12" spans="1:3">
      <c r="A12" s="4" t="s">
        <v>93</v>
      </c>
      <c r="B12" s="6" t="n">
        <v>148982</v>
      </c>
      <c r="C12" s="6" t="n">
        <v>5784</v>
      </c>
    </row>
    <row r="13" spans="1:3">
      <c r="A13" s="4" t="s">
        <v>94</v>
      </c>
      <c r="B13" s="6" t="n">
        <v>383434</v>
      </c>
      <c r="C13" s="6" t="n">
        <v>439073</v>
      </c>
    </row>
    <row r="14" spans="1:3">
      <c r="A14" s="4" t="s">
        <v>95</v>
      </c>
      <c r="B14" s="4" t="s">
        <v>41</v>
      </c>
      <c r="C14" s="6" t="n">
        <v>12489226</v>
      </c>
    </row>
    <row r="15" spans="1:3">
      <c r="A15" s="4" t="s">
        <v>96</v>
      </c>
      <c r="B15" s="6" t="n">
        <v>5669742</v>
      </c>
      <c r="C15" s="6" t="n">
        <v>39195399</v>
      </c>
    </row>
    <row r="16" spans="1:3">
      <c r="A16" s="4" t="s">
        <v>97</v>
      </c>
      <c r="B16" s="6" t="n">
        <v>-3367803</v>
      </c>
      <c r="C16" s="6" t="n">
        <v>-39195399</v>
      </c>
    </row>
    <row r="17" spans="1:3">
      <c r="A17" s="3" t="s">
        <v>98</v>
      </c>
    </row>
    <row r="18" spans="1:3">
      <c r="A18" s="4" t="s">
        <v>99</v>
      </c>
      <c r="B18" s="4" t="s">
        <v>41</v>
      </c>
      <c r="C18" s="6" t="n">
        <v>1889938</v>
      </c>
    </row>
    <row r="19" spans="1:3">
      <c r="A19" s="4" t="s">
        <v>100</v>
      </c>
      <c r="B19" s="6" t="n">
        <v>-40993</v>
      </c>
      <c r="C19" s="6" t="n">
        <v>-592824</v>
      </c>
    </row>
    <row r="20" spans="1:3">
      <c r="A20" s="4" t="s">
        <v>101</v>
      </c>
      <c r="B20" s="6" t="n">
        <v>-1005</v>
      </c>
      <c r="C20" s="4" t="s">
        <v>41</v>
      </c>
    </row>
    <row r="21" spans="1:3">
      <c r="A21" s="4" t="s">
        <v>102</v>
      </c>
      <c r="B21" s="6" t="n">
        <v>-41998</v>
      </c>
      <c r="C21" s="6" t="n">
        <v>1297114</v>
      </c>
    </row>
    <row r="22" spans="1:3">
      <c r="A22" s="4" t="s">
        <v>103</v>
      </c>
      <c r="B22" s="6" t="n">
        <v>-3409801</v>
      </c>
      <c r="C22" s="6" t="n">
        <v>-37898285</v>
      </c>
    </row>
    <row r="23" spans="1:3">
      <c r="A23" s="4" t="s">
        <v>104</v>
      </c>
      <c r="B23" s="4" t="s">
        <v>41</v>
      </c>
      <c r="C23" s="4" t="s">
        <v>41</v>
      </c>
    </row>
    <row r="24" spans="1:3">
      <c r="A24" s="4" t="s">
        <v>105</v>
      </c>
      <c r="B24" s="5" t="n">
        <v>-3409801</v>
      </c>
      <c r="C24" s="5" t="n">
        <v>-37898285</v>
      </c>
    </row>
    <row r="25" spans="1:3">
      <c r="A25" s="4" t="s">
        <v>106</v>
      </c>
      <c r="B25" s="8" t="n">
        <v>-0.03</v>
      </c>
      <c r="C25" s="8" t="n">
        <v>-1.39</v>
      </c>
    </row>
    <row r="26" spans="1:3">
      <c r="A26" s="4" t="s">
        <v>107</v>
      </c>
      <c r="B26" s="6" t="n">
        <v>99662397</v>
      </c>
      <c r="C26" s="6" t="n">
        <v>27267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0</v>
      </c>
      <c r="B1" s="2" t="s">
        <v>1</v>
      </c>
    </row>
    <row r="2" spans="1:3">
      <c r="B2" s="2" t="s">
        <v>2</v>
      </c>
      <c r="C2" s="2" t="s">
        <v>38</v>
      </c>
    </row>
    <row r="3" spans="1:3">
      <c r="A3" s="3" t="s">
        <v>541</v>
      </c>
    </row>
    <row r="4" spans="1:3">
      <c r="A4" s="4" t="s">
        <v>542</v>
      </c>
      <c r="B4" s="5" t="n">
        <v>-716058</v>
      </c>
      <c r="C4" s="5" t="n">
        <v>-12885417</v>
      </c>
    </row>
    <row r="5" spans="1:3">
      <c r="A5" s="4" t="s">
        <v>543</v>
      </c>
      <c r="B5" s="6" t="n">
        <v>-187539</v>
      </c>
      <c r="C5" s="6" t="n">
        <v>-1894914</v>
      </c>
    </row>
    <row r="6" spans="1:3">
      <c r="A6" s="4" t="s">
        <v>544</v>
      </c>
      <c r="B6" s="6" t="n">
        <v>69098</v>
      </c>
      <c r="C6" s="6" t="n">
        <v>14389886</v>
      </c>
    </row>
    <row r="7" spans="1:3">
      <c r="A7" s="4" t="s">
        <v>545</v>
      </c>
      <c r="B7" s="4" t="s">
        <v>41</v>
      </c>
      <c r="C7" s="6" t="n">
        <v>130148</v>
      </c>
    </row>
    <row r="8" spans="1:3">
      <c r="A8" s="4" t="s">
        <v>546</v>
      </c>
      <c r="B8" s="6" t="n">
        <v>834499</v>
      </c>
      <c r="C8" s="6" t="n">
        <v>260297</v>
      </c>
    </row>
    <row r="9" spans="1:3">
      <c r="A9" s="4" t="s">
        <v>547</v>
      </c>
      <c r="B9" s="4" t="s">
        <v>41</v>
      </c>
      <c r="C9" s="4" t="s">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8</v>
      </c>
      <c r="B1" s="2" t="s">
        <v>2</v>
      </c>
      <c r="C1" s="2" t="s">
        <v>38</v>
      </c>
    </row>
    <row r="2" spans="1:3">
      <c r="A2" s="3" t="s">
        <v>541</v>
      </c>
    </row>
    <row r="3" spans="1:3">
      <c r="A3" s="4" t="s">
        <v>549</v>
      </c>
      <c r="B3" s="5" t="n">
        <v>1350223</v>
      </c>
      <c r="C3" s="5" t="n">
        <v>507297</v>
      </c>
    </row>
    <row r="4" spans="1:3">
      <c r="A4" s="4" t="s">
        <v>550</v>
      </c>
      <c r="B4" s="6" t="n">
        <v>1350223</v>
      </c>
      <c r="C4" s="6" t="n">
        <v>507297</v>
      </c>
    </row>
    <row r="5" spans="1:3">
      <c r="A5" s="4" t="s">
        <v>551</v>
      </c>
      <c r="B5" s="6" t="n">
        <v>-1350223</v>
      </c>
      <c r="C5" s="6" t="n">
        <v>-507297</v>
      </c>
    </row>
    <row r="6" spans="1:3">
      <c r="A6" s="4" t="s">
        <v>552</v>
      </c>
      <c r="B6" s="4" t="s">
        <v>41</v>
      </c>
      <c r="C6"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3</v>
      </c>
      <c r="B1" s="2" t="s">
        <v>1</v>
      </c>
    </row>
    <row r="2" spans="1:3">
      <c r="B2" s="2" t="s">
        <v>2</v>
      </c>
      <c r="C2" s="2" t="s">
        <v>38</v>
      </c>
    </row>
    <row r="3" spans="1:3">
      <c r="A3" s="3" t="s">
        <v>554</v>
      </c>
    </row>
    <row r="4" spans="1:3">
      <c r="A4" s="4" t="s">
        <v>549</v>
      </c>
      <c r="B4" s="5" t="n">
        <v>1350223</v>
      </c>
      <c r="C4" s="5" t="n">
        <v>507297</v>
      </c>
    </row>
    <row r="5" spans="1:3">
      <c r="A5" s="4" t="s">
        <v>555</v>
      </c>
      <c r="B5" s="4" t="s">
        <v>556</v>
      </c>
    </row>
    <row r="6" spans="1:3">
      <c r="A6" s="4" t="s">
        <v>546</v>
      </c>
      <c r="B6" s="5" t="n">
        <v>834499</v>
      </c>
      <c r="C6" s="5" t="n">
        <v>260297</v>
      </c>
    </row>
    <row r="7" spans="1:3">
      <c r="A7" s="4" t="s">
        <v>557</v>
      </c>
      <c r="B7" s="5" t="n">
        <v>5095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1"/>
    <col customWidth="1" max="5" min="5" width="27"/>
    <col customWidth="1" max="6" min="6" width="20"/>
    <col customWidth="1" max="7" min="7" width="12"/>
  </cols>
  <sheetData>
    <row r="1" spans="1:7">
      <c r="A1" s="1" t="s">
        <v>108</v>
      </c>
      <c r="B1" s="2" t="s">
        <v>109</v>
      </c>
      <c r="C1" s="2" t="s">
        <v>110</v>
      </c>
      <c r="D1" s="2" t="s">
        <v>111</v>
      </c>
      <c r="E1" s="2" t="s">
        <v>112</v>
      </c>
      <c r="F1" s="2" t="s">
        <v>63</v>
      </c>
      <c r="G1" s="2" t="s">
        <v>113</v>
      </c>
    </row>
    <row r="2" spans="1:7">
      <c r="A2" s="4" t="s">
        <v>114</v>
      </c>
      <c r="B2" s="4" t="s">
        <v>41</v>
      </c>
      <c r="C2" s="6" t="n">
        <v>362200</v>
      </c>
      <c r="D2" s="4" t="s">
        <v>41</v>
      </c>
    </row>
    <row r="3" spans="1:7">
      <c r="A3" s="4" t="s">
        <v>115</v>
      </c>
      <c r="B3" s="4" t="s">
        <v>41</v>
      </c>
      <c r="C3" s="5" t="n">
        <v>36</v>
      </c>
      <c r="D3" s="4" t="s">
        <v>41</v>
      </c>
      <c r="E3" s="5" t="n">
        <v>31690302</v>
      </c>
      <c r="F3" s="5" t="n">
        <v>-33556040</v>
      </c>
      <c r="G3" s="5" t="n">
        <v>-1865702</v>
      </c>
    </row>
    <row r="4" spans="1:7">
      <c r="A4" s="4" t="s">
        <v>116</v>
      </c>
      <c r="B4" s="6" t="n">
        <v>1000000</v>
      </c>
      <c r="C4" s="6" t="n">
        <v>9710295</v>
      </c>
      <c r="D4" s="4" t="s">
        <v>41</v>
      </c>
    </row>
    <row r="5" spans="1:7">
      <c r="A5" s="4" t="s">
        <v>117</v>
      </c>
      <c r="B5" s="5" t="n">
        <v>37500</v>
      </c>
      <c r="C5" s="5" t="n">
        <v>971</v>
      </c>
      <c r="D5" s="4" t="s">
        <v>41</v>
      </c>
      <c r="E5" s="6" t="n">
        <v>12428207</v>
      </c>
      <c r="F5" s="4" t="s">
        <v>41</v>
      </c>
      <c r="G5" s="6" t="n">
        <v>12466678</v>
      </c>
    </row>
    <row r="6" spans="1:7">
      <c r="A6" s="4" t="s">
        <v>118</v>
      </c>
      <c r="B6" s="4" t="s">
        <v>41</v>
      </c>
      <c r="C6" s="6" t="n">
        <v>16518108</v>
      </c>
      <c r="D6" s="4" t="s">
        <v>41</v>
      </c>
    </row>
    <row r="7" spans="1:7">
      <c r="A7" s="4" t="s">
        <v>119</v>
      </c>
      <c r="B7" s="4" t="s">
        <v>41</v>
      </c>
      <c r="C7" s="5" t="n">
        <v>1652</v>
      </c>
      <c r="D7" s="4" t="s">
        <v>41</v>
      </c>
      <c r="E7" s="6" t="n">
        <v>21141526</v>
      </c>
      <c r="F7" s="4" t="s">
        <v>41</v>
      </c>
      <c r="G7" s="6" t="n">
        <v>21143178</v>
      </c>
    </row>
    <row r="8" spans="1:7">
      <c r="A8" s="4" t="s">
        <v>120</v>
      </c>
      <c r="B8" s="6" t="n">
        <v>-1000000</v>
      </c>
      <c r="C8" s="6" t="n">
        <v>-10000795</v>
      </c>
      <c r="D8" s="4" t="s">
        <v>41</v>
      </c>
    </row>
    <row r="9" spans="1:7">
      <c r="A9" s="4" t="s">
        <v>121</v>
      </c>
      <c r="B9" s="5" t="n">
        <v>-37500</v>
      </c>
      <c r="C9" s="5" t="n">
        <v>-1000</v>
      </c>
      <c r="D9" s="4" t="s">
        <v>41</v>
      </c>
      <c r="E9" s="6" t="n">
        <v>38500</v>
      </c>
      <c r="F9" s="4" t="s">
        <v>41</v>
      </c>
      <c r="G9" s="4" t="s">
        <v>41</v>
      </c>
    </row>
    <row r="10" spans="1:7">
      <c r="A10" s="4" t="s">
        <v>122</v>
      </c>
      <c r="B10" s="4" t="s">
        <v>41</v>
      </c>
      <c r="C10" s="6" t="n">
        <v>-15860295</v>
      </c>
      <c r="D10" s="4" t="s">
        <v>41</v>
      </c>
    </row>
    <row r="11" spans="1:7">
      <c r="A11" s="4" t="s">
        <v>123</v>
      </c>
      <c r="B11" s="4" t="s">
        <v>41</v>
      </c>
      <c r="C11" s="5" t="n">
        <v>-1586</v>
      </c>
      <c r="D11" s="4" t="s">
        <v>41</v>
      </c>
      <c r="E11" s="6" t="n">
        <v>-7870414</v>
      </c>
      <c r="F11" s="4" t="s">
        <v>41</v>
      </c>
      <c r="G11" s="6" t="n">
        <v>-7872000</v>
      </c>
    </row>
    <row r="12" spans="1:7">
      <c r="A12" s="4" t="s">
        <v>124</v>
      </c>
      <c r="B12" s="4" t="s">
        <v>41</v>
      </c>
      <c r="C12" s="6" t="n">
        <v>9677208</v>
      </c>
      <c r="D12" s="4" t="s">
        <v>41</v>
      </c>
    </row>
    <row r="13" spans="1:7">
      <c r="A13" s="4" t="s">
        <v>125</v>
      </c>
      <c r="B13" s="4" t="s">
        <v>41</v>
      </c>
      <c r="C13" s="5" t="n">
        <v>968</v>
      </c>
      <c r="D13" s="4" t="s">
        <v>41</v>
      </c>
      <c r="E13" s="6" t="n">
        <v>12385858</v>
      </c>
      <c r="F13" s="4" t="s">
        <v>41</v>
      </c>
      <c r="G13" s="6" t="n">
        <v>12386826</v>
      </c>
    </row>
    <row r="14" spans="1:7">
      <c r="A14" s="4" t="s">
        <v>126</v>
      </c>
      <c r="B14" s="4" t="s">
        <v>41</v>
      </c>
      <c r="C14" s="6" t="n">
        <v>1355783</v>
      </c>
      <c r="D14" s="4" t="s">
        <v>41</v>
      </c>
    </row>
    <row r="15" spans="1:7">
      <c r="A15" s="4" t="s">
        <v>127</v>
      </c>
      <c r="B15" s="4" t="s">
        <v>41</v>
      </c>
      <c r="C15" s="5" t="n">
        <v>135</v>
      </c>
      <c r="D15" s="4" t="s">
        <v>41</v>
      </c>
      <c r="E15" s="6" t="n">
        <v>1517665</v>
      </c>
      <c r="G15" s="6" t="n">
        <v>1517800</v>
      </c>
    </row>
    <row r="16" spans="1:7">
      <c r="A16" s="4" t="s">
        <v>128</v>
      </c>
      <c r="B16" s="4" t="s">
        <v>41</v>
      </c>
      <c r="C16" s="6" t="n">
        <v>1185783</v>
      </c>
      <c r="D16" s="4" t="s">
        <v>41</v>
      </c>
    </row>
    <row r="17" spans="1:7">
      <c r="A17" s="4" t="s">
        <v>129</v>
      </c>
      <c r="B17" s="4" t="s">
        <v>41</v>
      </c>
      <c r="C17" s="5" t="n">
        <v>119</v>
      </c>
      <c r="D17" s="4" t="s">
        <v>41</v>
      </c>
      <c r="E17" s="6" t="n">
        <v>-119</v>
      </c>
      <c r="F17" s="4" t="s">
        <v>41</v>
      </c>
      <c r="G17" s="4" t="s">
        <v>41</v>
      </c>
    </row>
    <row r="18" spans="1:7">
      <c r="A18" s="4" t="s">
        <v>130</v>
      </c>
      <c r="B18" s="4" t="s">
        <v>41</v>
      </c>
      <c r="C18" s="6" t="n">
        <v>250000</v>
      </c>
      <c r="D18" s="4" t="s">
        <v>41</v>
      </c>
    </row>
    <row r="19" spans="1:7">
      <c r="A19" s="4" t="s">
        <v>131</v>
      </c>
      <c r="B19" s="4" t="s">
        <v>41</v>
      </c>
      <c r="C19" s="5" t="n">
        <v>25</v>
      </c>
      <c r="D19" s="4" t="s">
        <v>41</v>
      </c>
      <c r="E19" s="6" t="n">
        <v>319975</v>
      </c>
      <c r="F19" s="4" t="s">
        <v>41</v>
      </c>
      <c r="G19" s="6" t="n">
        <v>320000</v>
      </c>
    </row>
    <row r="20" spans="1:7">
      <c r="A20" s="4" t="s">
        <v>132</v>
      </c>
      <c r="B20" s="4" t="s">
        <v>41</v>
      </c>
      <c r="C20" s="6" t="n">
        <v>3000000</v>
      </c>
      <c r="D20" s="4" t="s">
        <v>41</v>
      </c>
    </row>
    <row r="21" spans="1:7">
      <c r="A21" s="4" t="s">
        <v>133</v>
      </c>
      <c r="B21" s="4" t="s">
        <v>41</v>
      </c>
      <c r="C21" s="5" t="n">
        <v>300</v>
      </c>
      <c r="D21" s="4" t="s">
        <v>41</v>
      </c>
      <c r="E21" s="6" t="n">
        <v>3839700</v>
      </c>
      <c r="F21" s="4" t="s">
        <v>41</v>
      </c>
      <c r="G21" s="6" t="n">
        <v>3840000</v>
      </c>
    </row>
    <row r="22" spans="1:7">
      <c r="A22" s="4" t="s">
        <v>134</v>
      </c>
      <c r="B22" s="4" t="s">
        <v>41</v>
      </c>
      <c r="C22" s="6" t="n">
        <v>-3000000</v>
      </c>
      <c r="D22" s="4" t="s">
        <v>41</v>
      </c>
    </row>
    <row r="23" spans="1:7">
      <c r="A23" s="4" t="s">
        <v>135</v>
      </c>
      <c r="B23" s="4" t="s">
        <v>41</v>
      </c>
      <c r="C23" s="5" t="n">
        <v>-300</v>
      </c>
      <c r="D23" s="4" t="s">
        <v>41</v>
      </c>
      <c r="E23" s="6" t="n">
        <v>-3839700</v>
      </c>
      <c r="F23" s="4" t="s">
        <v>41</v>
      </c>
      <c r="G23" s="6" t="n">
        <v>-3840000</v>
      </c>
    </row>
    <row r="24" spans="1:7">
      <c r="A24" s="4" t="s">
        <v>136</v>
      </c>
      <c r="B24" s="4" t="s">
        <v>41</v>
      </c>
      <c r="C24" s="6" t="n">
        <v>80000</v>
      </c>
      <c r="D24" s="4" t="s">
        <v>41</v>
      </c>
    </row>
    <row r="25" spans="1:7">
      <c r="A25" s="4" t="s">
        <v>137</v>
      </c>
      <c r="B25" s="4" t="s">
        <v>41</v>
      </c>
      <c r="C25" s="5" t="n">
        <v>8</v>
      </c>
      <c r="D25" s="4" t="s">
        <v>41</v>
      </c>
      <c r="E25" s="6" t="n">
        <v>102392</v>
      </c>
      <c r="F25" s="4" t="s">
        <v>41</v>
      </c>
      <c r="G25" s="6" t="n">
        <v>102400</v>
      </c>
    </row>
    <row r="26" spans="1:7">
      <c r="A26" s="4" t="s">
        <v>138</v>
      </c>
      <c r="B26" s="4" t="s">
        <v>41</v>
      </c>
      <c r="C26" s="6" t="n">
        <v>7500000</v>
      </c>
      <c r="D26" s="4" t="s">
        <v>41</v>
      </c>
    </row>
    <row r="27" spans="1:7">
      <c r="A27" s="4" t="s">
        <v>139</v>
      </c>
      <c r="B27" s="4" t="s">
        <v>41</v>
      </c>
      <c r="C27" s="5" t="n">
        <v>750</v>
      </c>
      <c r="D27" s="4" t="s">
        <v>41</v>
      </c>
      <c r="E27" s="6" t="n">
        <v>68000</v>
      </c>
      <c r="F27" s="4" t="s">
        <v>41</v>
      </c>
      <c r="G27" s="6" t="n">
        <v>68750</v>
      </c>
    </row>
    <row r="28" spans="1:7">
      <c r="A28" s="4" t="s">
        <v>140</v>
      </c>
      <c r="B28" s="4" t="s">
        <v>41</v>
      </c>
      <c r="C28" s="6" t="n">
        <v>74050000</v>
      </c>
      <c r="D28" s="4" t="s">
        <v>41</v>
      </c>
    </row>
    <row r="29" spans="1:7">
      <c r="A29" s="4" t="s">
        <v>141</v>
      </c>
      <c r="B29" s="4" t="s">
        <v>41</v>
      </c>
      <c r="C29" s="5" t="n">
        <v>7405</v>
      </c>
      <c r="D29" s="4" t="s">
        <v>41</v>
      </c>
      <c r="E29" s="6" t="n">
        <v>-7405</v>
      </c>
      <c r="F29" s="4" t="s">
        <v>41</v>
      </c>
      <c r="G29" s="4" t="s">
        <v>41</v>
      </c>
    </row>
    <row r="30" spans="1:7">
      <c r="A30" s="4" t="s">
        <v>105</v>
      </c>
      <c r="F30" s="6" t="n">
        <v>-37898285</v>
      </c>
      <c r="G30" s="6" t="n">
        <v>-37898285</v>
      </c>
    </row>
    <row r="31" spans="1:7">
      <c r="A31" s="4" t="s">
        <v>142</v>
      </c>
      <c r="B31" s="4" t="s">
        <v>41</v>
      </c>
      <c r="C31" s="6" t="n">
        <v>94828287</v>
      </c>
      <c r="D31" s="4" t="s">
        <v>41</v>
      </c>
    </row>
    <row r="32" spans="1:7">
      <c r="A32" s="4" t="s">
        <v>143</v>
      </c>
      <c r="B32" s="4" t="s">
        <v>41</v>
      </c>
      <c r="C32" s="5" t="n">
        <v>9483</v>
      </c>
      <c r="D32" s="4" t="s">
        <v>41</v>
      </c>
      <c r="E32" s="6" t="n">
        <v>71814487</v>
      </c>
      <c r="F32" s="6" t="n">
        <v>-71454325</v>
      </c>
      <c r="G32" s="6" t="n">
        <v>369645</v>
      </c>
    </row>
    <row r="33" spans="1:7">
      <c r="A33" s="4" t="s">
        <v>126</v>
      </c>
      <c r="B33" s="4" t="s">
        <v>41</v>
      </c>
      <c r="C33" s="6" t="n">
        <v>750000</v>
      </c>
      <c r="D33" s="4" t="s">
        <v>41</v>
      </c>
    </row>
    <row r="34" spans="1:7">
      <c r="A34" s="4" t="s">
        <v>127</v>
      </c>
      <c r="B34" s="4" t="s">
        <v>41</v>
      </c>
      <c r="C34" s="5" t="n">
        <v>75</v>
      </c>
      <c r="D34" s="4" t="s">
        <v>41</v>
      </c>
      <c r="E34" s="6" t="n">
        <v>482473</v>
      </c>
      <c r="F34" s="4" t="s">
        <v>41</v>
      </c>
      <c r="G34" s="6" t="n">
        <v>482548</v>
      </c>
    </row>
    <row r="35" spans="1:7">
      <c r="A35" s="4" t="s">
        <v>144</v>
      </c>
      <c r="B35" s="4" t="s">
        <v>41</v>
      </c>
      <c r="C35" s="6" t="n">
        <v>5836532</v>
      </c>
      <c r="D35" s="4" t="s">
        <v>41</v>
      </c>
    </row>
    <row r="36" spans="1:7">
      <c r="A36" s="4" t="s">
        <v>145</v>
      </c>
      <c r="B36" s="4" t="s">
        <v>41</v>
      </c>
      <c r="C36" s="5" t="n">
        <v>584</v>
      </c>
      <c r="D36" s="4" t="s">
        <v>41</v>
      </c>
      <c r="E36" s="6" t="n">
        <v>3734796</v>
      </c>
      <c r="F36" s="4" t="s">
        <v>41</v>
      </c>
      <c r="G36" s="6" t="n">
        <v>3735380</v>
      </c>
    </row>
    <row r="37" spans="1:7">
      <c r="A37" s="4" t="s">
        <v>146</v>
      </c>
      <c r="B37" s="4" t="s">
        <v>41</v>
      </c>
      <c r="C37" s="6" t="n">
        <v>12286</v>
      </c>
      <c r="D37" s="4" t="s">
        <v>41</v>
      </c>
    </row>
    <row r="38" spans="1:7">
      <c r="A38" s="4" t="s">
        <v>147</v>
      </c>
      <c r="B38" s="4" t="s">
        <v>41</v>
      </c>
      <c r="C38" s="5" t="n">
        <v>1</v>
      </c>
      <c r="D38" s="4" t="s">
        <v>41</v>
      </c>
      <c r="E38" s="6" t="n">
        <v>25799</v>
      </c>
      <c r="F38" s="4" t="s">
        <v>41</v>
      </c>
      <c r="G38" s="6" t="n">
        <v>25800</v>
      </c>
    </row>
    <row r="39" spans="1:7">
      <c r="A39" s="4" t="s">
        <v>148</v>
      </c>
      <c r="B39" s="4" t="s">
        <v>41</v>
      </c>
      <c r="C39" s="4" t="s">
        <v>41</v>
      </c>
      <c r="D39" s="4" t="s">
        <v>41</v>
      </c>
      <c r="E39" s="6" t="n">
        <v>49986</v>
      </c>
      <c r="F39" s="4" t="s">
        <v>41</v>
      </c>
      <c r="G39" s="6" t="n">
        <v>49986</v>
      </c>
    </row>
    <row r="40" spans="1:7">
      <c r="A40" s="4" t="s">
        <v>149</v>
      </c>
      <c r="B40" s="4" t="s">
        <v>41</v>
      </c>
      <c r="C40" s="4" t="s">
        <v>41</v>
      </c>
    </row>
    <row r="41" spans="1:7">
      <c r="A41" s="4" t="s">
        <v>150</v>
      </c>
      <c r="B41" s="4" t="s">
        <v>41</v>
      </c>
      <c r="C41" s="4" t="s">
        <v>41</v>
      </c>
      <c r="D41" s="6" t="n">
        <v>1000000</v>
      </c>
      <c r="E41" s="6" t="n">
        <v>100</v>
      </c>
      <c r="F41" s="6" t="n">
        <v>-100</v>
      </c>
      <c r="G41" s="4" t="s">
        <v>41</v>
      </c>
    </row>
    <row r="42" spans="1:7">
      <c r="A42" s="4" t="s">
        <v>151</v>
      </c>
      <c r="B42" s="4" t="s">
        <v>41</v>
      </c>
      <c r="C42" s="4" t="s">
        <v>41</v>
      </c>
      <c r="D42" s="4" t="s">
        <v>41</v>
      </c>
      <c r="E42" s="6" t="n">
        <v>110000</v>
      </c>
      <c r="F42" s="4" t="s">
        <v>41</v>
      </c>
      <c r="G42" s="6" t="n">
        <v>110000</v>
      </c>
    </row>
    <row r="43" spans="1:7">
      <c r="A43" s="4" t="s">
        <v>152</v>
      </c>
      <c r="B43" s="4" t="s">
        <v>41</v>
      </c>
      <c r="C43" s="4" t="s">
        <v>41</v>
      </c>
      <c r="D43" s="4" t="s">
        <v>41</v>
      </c>
      <c r="E43" s="4" t="s">
        <v>41</v>
      </c>
      <c r="F43" s="6" t="n">
        <v>-104419</v>
      </c>
      <c r="G43" s="6" t="n">
        <v>-104419</v>
      </c>
    </row>
    <row r="44" spans="1:7">
      <c r="A44" s="4" t="s">
        <v>105</v>
      </c>
      <c r="B44" s="4" t="s">
        <v>41</v>
      </c>
      <c r="C44" s="4" t="s">
        <v>41</v>
      </c>
      <c r="D44" s="4" t="s">
        <v>41</v>
      </c>
      <c r="E44" s="4" t="s">
        <v>41</v>
      </c>
      <c r="F44" s="6" t="n">
        <v>-3409801</v>
      </c>
      <c r="G44" s="6" t="n">
        <v>-3409801</v>
      </c>
    </row>
    <row r="45" spans="1:7">
      <c r="A45" s="4" t="s">
        <v>153</v>
      </c>
      <c r="B45" s="4" t="s">
        <v>41</v>
      </c>
      <c r="C45" s="6" t="n">
        <v>101427105</v>
      </c>
      <c r="D45" s="6" t="n">
        <v>1000000</v>
      </c>
    </row>
    <row r="46" spans="1:7">
      <c r="A46" s="4" t="s">
        <v>154</v>
      </c>
      <c r="B46" s="4" t="s">
        <v>41</v>
      </c>
      <c r="C46" s="5" t="n">
        <v>10143</v>
      </c>
      <c r="D46" s="5" t="n">
        <v>100</v>
      </c>
      <c r="E46" s="5" t="n">
        <v>76217441</v>
      </c>
      <c r="F46" s="5" t="n">
        <v>-74968545</v>
      </c>
      <c r="G46" s="5" t="n">
        <v>1259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v>
      </c>
      <c r="B1" s="2" t="s">
        <v>1</v>
      </c>
    </row>
    <row r="2" spans="1:3">
      <c r="B2" s="2" t="s">
        <v>2</v>
      </c>
      <c r="C2" s="2" t="s">
        <v>38</v>
      </c>
    </row>
    <row r="3" spans="1:3">
      <c r="A3" s="3" t="s">
        <v>156</v>
      </c>
    </row>
    <row r="4" spans="1:3">
      <c r="A4" s="4" t="s">
        <v>105</v>
      </c>
      <c r="B4" s="5" t="n">
        <v>-3409801</v>
      </c>
      <c r="C4" s="5" t="n">
        <v>-37898285</v>
      </c>
    </row>
    <row r="5" spans="1:3">
      <c r="A5" s="3" t="s">
        <v>157</v>
      </c>
    </row>
    <row r="6" spans="1:3">
      <c r="A6" s="4" t="s">
        <v>158</v>
      </c>
      <c r="B6" s="6" t="n">
        <v>1608</v>
      </c>
      <c r="C6" s="4" t="s">
        <v>41</v>
      </c>
    </row>
    <row r="7" spans="1:3">
      <c r="A7" s="4" t="s">
        <v>159</v>
      </c>
      <c r="B7" s="4" t="s">
        <v>41</v>
      </c>
      <c r="C7" s="6" t="n">
        <v>-1889938</v>
      </c>
    </row>
    <row r="8" spans="1:3">
      <c r="A8" s="4" t="s">
        <v>148</v>
      </c>
      <c r="B8" s="6" t="n">
        <v>49986</v>
      </c>
      <c r="C8" s="4" t="s">
        <v>41</v>
      </c>
    </row>
    <row r="9" spans="1:3">
      <c r="A9" s="4" t="s">
        <v>160</v>
      </c>
      <c r="B9" s="6" t="n">
        <v>25800</v>
      </c>
      <c r="C9" s="6" t="n">
        <v>25737856</v>
      </c>
    </row>
    <row r="10" spans="1:3">
      <c r="A10" s="4" t="s">
        <v>161</v>
      </c>
      <c r="B10" s="4" t="s">
        <v>41</v>
      </c>
      <c r="C10" s="6" t="n">
        <v>68750</v>
      </c>
    </row>
    <row r="11" spans="1:3">
      <c r="A11" s="4" t="s">
        <v>95</v>
      </c>
      <c r="B11" s="4" t="s">
        <v>41</v>
      </c>
      <c r="C11" s="6" t="n">
        <v>12489226</v>
      </c>
    </row>
    <row r="12" spans="1:3">
      <c r="A12" s="4" t="s">
        <v>162</v>
      </c>
      <c r="B12" s="6" t="n">
        <v>40994</v>
      </c>
      <c r="C12" s="6" t="n">
        <v>560000</v>
      </c>
    </row>
    <row r="13" spans="1:3">
      <c r="A13" s="4" t="s">
        <v>163</v>
      </c>
      <c r="B13" s="6" t="n">
        <v>148982</v>
      </c>
      <c r="C13" s="6" t="n">
        <v>5784</v>
      </c>
    </row>
    <row r="14" spans="1:3">
      <c r="A14" s="3" t="s">
        <v>164</v>
      </c>
    </row>
    <row r="15" spans="1:3">
      <c r="A15" s="4" t="s">
        <v>165</v>
      </c>
      <c r="B15" s="6" t="n">
        <v>-549164</v>
      </c>
      <c r="C15" s="6" t="n">
        <v>-5784</v>
      </c>
    </row>
    <row r="16" spans="1:3">
      <c r="A16" s="4" t="s">
        <v>166</v>
      </c>
      <c r="B16" s="6" t="n">
        <v>-75138</v>
      </c>
      <c r="C16" s="4" t="s">
        <v>41</v>
      </c>
    </row>
    <row r="17" spans="1:3">
      <c r="A17" s="4" t="s">
        <v>44</v>
      </c>
      <c r="B17" s="6" t="n">
        <v>-443953</v>
      </c>
      <c r="C17" s="4" t="s">
        <v>41</v>
      </c>
    </row>
    <row r="18" spans="1:3">
      <c r="A18" s="4" t="s">
        <v>51</v>
      </c>
      <c r="B18" s="6" t="n">
        <v>151606</v>
      </c>
      <c r="C18" s="6" t="n">
        <v>52619</v>
      </c>
    </row>
    <row r="19" spans="1:3">
      <c r="A19" s="4" t="s">
        <v>54</v>
      </c>
      <c r="B19" s="6" t="n">
        <v>20000</v>
      </c>
      <c r="C19" s="4" t="s">
        <v>41</v>
      </c>
    </row>
    <row r="20" spans="1:3">
      <c r="A20" s="4" t="s">
        <v>167</v>
      </c>
      <c r="B20" s="6" t="n">
        <v>23717</v>
      </c>
      <c r="C20" s="6" t="n">
        <v>13369</v>
      </c>
    </row>
    <row r="21" spans="1:3">
      <c r="A21" s="4" t="s">
        <v>57</v>
      </c>
      <c r="B21" s="4" t="s">
        <v>41</v>
      </c>
      <c r="C21" s="6" t="n">
        <v>16492</v>
      </c>
    </row>
    <row r="22" spans="1:3">
      <c r="A22" s="4" t="s">
        <v>168</v>
      </c>
      <c r="B22" s="4" t="s">
        <v>41</v>
      </c>
      <c r="C22" s="6" t="n">
        <v>19506</v>
      </c>
    </row>
    <row r="23" spans="1:3">
      <c r="A23" s="4" t="s">
        <v>169</v>
      </c>
      <c r="B23" s="6" t="n">
        <v>-4015363</v>
      </c>
      <c r="C23" s="6" t="n">
        <v>-830405</v>
      </c>
    </row>
    <row r="24" spans="1:3">
      <c r="A24" s="3" t="s">
        <v>170</v>
      </c>
    </row>
    <row r="25" spans="1:3">
      <c r="A25" s="4" t="s">
        <v>171</v>
      </c>
      <c r="B25" s="4" t="s">
        <v>41</v>
      </c>
      <c r="C25" s="6" t="n">
        <v>-1000000</v>
      </c>
    </row>
    <row r="26" spans="1:3">
      <c r="A26" s="4" t="s">
        <v>172</v>
      </c>
      <c r="B26" s="6" t="n">
        <v>-20623</v>
      </c>
      <c r="C26" s="4" t="s">
        <v>41</v>
      </c>
    </row>
    <row r="27" spans="1:3">
      <c r="A27" s="4" t="s">
        <v>173</v>
      </c>
      <c r="B27" s="6" t="n">
        <v>-20623</v>
      </c>
      <c r="C27" s="6" t="n">
        <v>-1000000</v>
      </c>
    </row>
    <row r="28" spans="1:3">
      <c r="A28" s="3" t="s">
        <v>174</v>
      </c>
    </row>
    <row r="29" spans="1:3">
      <c r="A29" s="4" t="s">
        <v>175</v>
      </c>
      <c r="B29" s="6" t="n">
        <v>-16492</v>
      </c>
      <c r="C29" s="6" t="n">
        <v>12605</v>
      </c>
    </row>
    <row r="30" spans="1:3">
      <c r="A30" s="4" t="s">
        <v>176</v>
      </c>
      <c r="B30" s="4" t="s">
        <v>41</v>
      </c>
      <c r="C30" s="6" t="n">
        <v>1517800</v>
      </c>
    </row>
    <row r="31" spans="1:3">
      <c r="A31" s="4" t="s">
        <v>177</v>
      </c>
      <c r="B31" s="4" t="s">
        <v>41</v>
      </c>
      <c r="C31" s="6" t="n">
        <v>300000</v>
      </c>
    </row>
    <row r="32" spans="1:3">
      <c r="A32" s="4" t="s">
        <v>178</v>
      </c>
      <c r="B32" s="6" t="n">
        <v>3735380</v>
      </c>
      <c r="C32" s="4" t="s">
        <v>41</v>
      </c>
    </row>
    <row r="33" spans="1:3">
      <c r="A33" s="4" t="s">
        <v>179</v>
      </c>
      <c r="B33" s="6" t="n">
        <v>2615000</v>
      </c>
      <c r="C33" s="4" t="s">
        <v>41</v>
      </c>
    </row>
    <row r="34" spans="1:3">
      <c r="A34" s="4" t="s">
        <v>180</v>
      </c>
      <c r="B34" s="6" t="n">
        <v>6333888</v>
      </c>
      <c r="C34" s="6" t="n">
        <v>1830405</v>
      </c>
    </row>
    <row r="35" spans="1:3">
      <c r="A35" s="4" t="s">
        <v>181</v>
      </c>
      <c r="B35" s="6" t="n">
        <v>2297902</v>
      </c>
      <c r="C35" s="4" t="s">
        <v>41</v>
      </c>
    </row>
    <row r="36" spans="1:3">
      <c r="A36" s="4" t="s">
        <v>182</v>
      </c>
      <c r="B36" s="4" t="s">
        <v>41</v>
      </c>
      <c r="C36" s="4" t="s">
        <v>41</v>
      </c>
    </row>
    <row r="37" spans="1:3">
      <c r="A37" s="4" t="s">
        <v>183</v>
      </c>
      <c r="B37" s="6" t="n">
        <v>2297902</v>
      </c>
      <c r="C37" s="4" t="s">
        <v>41</v>
      </c>
    </row>
    <row r="38" spans="1:3">
      <c r="A38" s="3" t="s">
        <v>184</v>
      </c>
    </row>
    <row r="39" spans="1:3">
      <c r="A39" s="4" t="s">
        <v>185</v>
      </c>
      <c r="B39" s="4" t="s">
        <v>41</v>
      </c>
      <c r="C39" s="4" t="s">
        <v>41</v>
      </c>
    </row>
    <row r="40" spans="1:3">
      <c r="A40" s="4" t="s">
        <v>186</v>
      </c>
      <c r="B40" s="4" t="s">
        <v>41</v>
      </c>
      <c r="C40" s="4" t="s">
        <v>41</v>
      </c>
    </row>
    <row r="41" spans="1:3">
      <c r="A41" s="3" t="s">
        <v>187</v>
      </c>
    </row>
    <row r="42" spans="1:3">
      <c r="A42" s="4" t="s">
        <v>188</v>
      </c>
      <c r="B42" s="6" t="n">
        <v>482548</v>
      </c>
      <c r="C42" s="6" t="n">
        <v>1517800</v>
      </c>
    </row>
    <row r="43" spans="1:3">
      <c r="A43" s="4" t="s">
        <v>189</v>
      </c>
      <c r="B43" s="6" t="n">
        <v>110000</v>
      </c>
      <c r="C43" s="4" t="s">
        <v>41</v>
      </c>
    </row>
    <row r="44" spans="1:3">
      <c r="A44" s="4" t="s">
        <v>190</v>
      </c>
      <c r="B44" s="4" t="s">
        <v>41</v>
      </c>
      <c r="C44" s="6" t="n">
        <v>102400</v>
      </c>
    </row>
    <row r="45" spans="1:3">
      <c r="A45" s="4" t="s">
        <v>191</v>
      </c>
      <c r="B45" s="4" t="s">
        <v>41</v>
      </c>
      <c r="C45" s="6" t="n">
        <v>12386826</v>
      </c>
    </row>
    <row r="46" spans="1:3">
      <c r="A46" s="4" t="s">
        <v>161</v>
      </c>
      <c r="B46" s="4" t="s">
        <v>41</v>
      </c>
      <c r="C46" s="6" t="n">
        <v>68750</v>
      </c>
    </row>
    <row r="47" spans="1:3">
      <c r="A47" s="4" t="s">
        <v>192</v>
      </c>
      <c r="B47" s="4" t="s">
        <v>41</v>
      </c>
      <c r="C47" s="5" t="n">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42:00Z</dcterms:created>
  <dcterms:modified xmlns:dcterms="http://purl.org/dc/terms/" xmlns:xsi="http://www.w3.org/2001/XMLSchema-instance" xsi:type="dcterms:W3CDTF">2019-04-01T13:42:00Z</dcterms:modified>
</cp:coreProperties>
</file>